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RESTRUCTURING"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FROM CONTRACTS WITH C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ACCOUNTS PAYABLE AND ACCRUED 29" sheetId="29" state="visible" r:id="rId29"/>
    <sheet xmlns:r="http://schemas.openxmlformats.org/officeDocument/2006/relationships" name="LONG-TERM DEBT (Tables)"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INVESTMENTS - SUMMARY OF INVEST" sheetId="42" state="visible" r:id="rId42"/>
    <sheet xmlns:r="http://schemas.openxmlformats.org/officeDocument/2006/relationships" name="INVESTMENTS - REALIZED GAINS AN" sheetId="43" state="visible" r:id="rId43"/>
    <sheet xmlns:r="http://schemas.openxmlformats.org/officeDocument/2006/relationships" name="INVESTMENTS - AVAILABLE FOR SAL" sheetId="44" state="visible" r:id="rId44"/>
    <sheet xmlns:r="http://schemas.openxmlformats.org/officeDocument/2006/relationships" name="INVESTMENTS - Narratives (Detai" sheetId="45" state="visible" r:id="rId45"/>
    <sheet xmlns:r="http://schemas.openxmlformats.org/officeDocument/2006/relationships" name="FAIR VALUE MEASUREMENTS (Detail" sheetId="46" state="visible" r:id="rId46"/>
    <sheet xmlns:r="http://schemas.openxmlformats.org/officeDocument/2006/relationships" name="FAIR VALUE MEASUREMENTS - ROLLF" sheetId="47" state="visible" r:id="rId47"/>
    <sheet xmlns:r="http://schemas.openxmlformats.org/officeDocument/2006/relationships" name="FAIR VALUE MEASUREMENTS - Narra" sheetId="48" state="visible" r:id="rId48"/>
    <sheet xmlns:r="http://schemas.openxmlformats.org/officeDocument/2006/relationships" name="INVENTORY (Details)" sheetId="49" state="visible" r:id="rId49"/>
    <sheet xmlns:r="http://schemas.openxmlformats.org/officeDocument/2006/relationships" name="PROPERTY, PLANT AND EQUIPMEN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ACCOUNTS PAYABLE AND ACCRUED 53" sheetId="53" state="visible" r:id="rId53"/>
    <sheet xmlns:r="http://schemas.openxmlformats.org/officeDocument/2006/relationships" name="LONG-TERM DEBT (Details)" sheetId="54" state="visible" r:id="rId54"/>
    <sheet xmlns:r="http://schemas.openxmlformats.org/officeDocument/2006/relationships" name="LONG-TERM DEBT - Narratives (De" sheetId="55" state="visible" r:id="rId55"/>
    <sheet xmlns:r="http://schemas.openxmlformats.org/officeDocument/2006/relationships" name="RESTRUCTURING (Details)" sheetId="56" state="visible" r:id="rId56"/>
    <sheet xmlns:r="http://schemas.openxmlformats.org/officeDocument/2006/relationships" name="SHARE-BASED COMPENSATION (Detai" sheetId="57" state="visible" r:id="rId57"/>
    <sheet xmlns:r="http://schemas.openxmlformats.org/officeDocument/2006/relationships" name="LOSS PER SHARE (Details)"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8</t>
  </si>
  <si>
    <t>Apr. 20, 2018</t>
  </si>
  <si>
    <t>Document and Entity Information</t>
  </si>
  <si>
    <t>Entity Registrant Name</t>
  </si>
  <si>
    <t>Alkermes pl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Investments - short-term</t>
  </si>
  <si>
    <t>Receivables, net</t>
  </si>
  <si>
    <t>Contract assets</t>
  </si>
  <si>
    <t>Inventory</t>
  </si>
  <si>
    <t>Prepaid expenses and other current assets</t>
  </si>
  <si>
    <t>Total current assets</t>
  </si>
  <si>
    <t>PROPERTY, PLANT AND EQUIPMENT, NET</t>
  </si>
  <si>
    <t>INTANGIBLE ASSETS - NET</t>
  </si>
  <si>
    <t>INVESTMENTS - LONG-TERM</t>
  </si>
  <si>
    <t>GOODWILL</t>
  </si>
  <si>
    <t>CONTINGENT CONSIDERATION</t>
  </si>
  <si>
    <t>DEFERRED TAX ASSETS</t>
  </si>
  <si>
    <t>OTHER ASSETS</t>
  </si>
  <si>
    <t>TOTAL ASSETS</t>
  </si>
  <si>
    <t>CURRENT LIABILITIES:</t>
  </si>
  <si>
    <t>Accounts payable and accrued expenses</t>
  </si>
  <si>
    <t>Long-term debt - short-term</t>
  </si>
  <si>
    <t>Contract liabilities—short-term</t>
  </si>
  <si>
    <t>Total current liabilities</t>
  </si>
  <si>
    <t>LONG-TERM DEBT</t>
  </si>
  <si>
    <t>OTHER LONG-TERM LIABILITIES</t>
  </si>
  <si>
    <t>CONTRACT LIABILITIES—LONG-TERM</t>
  </si>
  <si>
    <t>Total liabilities</t>
  </si>
  <si>
    <t>COMMITMENTS AND CONTINGENCIES (Note 13)</t>
  </si>
  <si>
    <t xml:space="preserve"> </t>
  </si>
  <si>
    <t>SHAREHOLDERS' EQUITY:</t>
  </si>
  <si>
    <t>Preferred shares, par value, $0.01 per share; 50,000,000 shares authorized; zero issued and outstanding at March 31, 2018 and December 31, 2017, respectively</t>
  </si>
  <si>
    <t>Ordinary shares, par value, $0.01 per share; 450,000,000 shares authorized; 157,313,318 and 156,057,632 shares issued; 155,003,983 and 154,009,456 shares outstanding at March 31, 2018 and December 31, 2017, respectively</t>
  </si>
  <si>
    <t>Treasury shares, at cost (2,309,335 and 2,048,176 shares at March 31, 2018 and December 31, 2017, respectively)</t>
  </si>
  <si>
    <t>Additional paid-in capital</t>
  </si>
  <si>
    <t>Accumulated other comprehensive loss</t>
  </si>
  <si>
    <t>Accumulated deficit</t>
  </si>
  <si>
    <t>Total shareholders' equity</t>
  </si>
  <si>
    <t>TOTAL LIABILITIES AND SHAREHOLDERS' EQUITY</t>
  </si>
  <si>
    <t>CONDENSED CONSOLIDATED BALANCE SHEETS (Parenthetical) - $ / shares</t>
  </si>
  <si>
    <t>CONDENSED CONSOLIDATED BALANCE SHEETS</t>
  </si>
  <si>
    <t>Preferred stock shares, par value (in dollars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Treasury shares</t>
  </si>
  <si>
    <t>CONDENSED CONSOLIDATED STATEMENTS OF OPERATIONS AND COMPREHENSIVE LOSS - USD ($) shares in Thousands, $ in Thousands</t>
  </si>
  <si>
    <t>Mar. 31, 2017</t>
  </si>
  <si>
    <t>REVENUES:</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NET:</t>
  </si>
  <si>
    <t>Interest income</t>
  </si>
  <si>
    <t>Interest expense</t>
  </si>
  <si>
    <t>Change in the fair value of contingent consideration</t>
  </si>
  <si>
    <t>Other income (expense), net</t>
  </si>
  <si>
    <t>Total other expense, net</t>
  </si>
  <si>
    <t>LOSS BEFORE INCOME TAXES</t>
  </si>
  <si>
    <t>INCOME TAX BENEFIT</t>
  </si>
  <si>
    <t>NET LOSS</t>
  </si>
  <si>
    <t>LOSS PER ORDINARY SHARE:</t>
  </si>
  <si>
    <t>Basic and diluted (in dollars per share)</t>
  </si>
  <si>
    <t>WEIGHTED AVERAGE NUMBER OF ORDINARY SHARES OUTSTANDING:</t>
  </si>
  <si>
    <t>Basic and diluted (in shares)</t>
  </si>
  <si>
    <t>COMPREHENSIVE LOSS:</t>
  </si>
  <si>
    <t>Net loss</t>
  </si>
  <si>
    <t>Holding (loss) gain, net of a tax (benefit) provision of $(100) and $23, respectively</t>
  </si>
  <si>
    <t>COMPREHENSIVE LOSS</t>
  </si>
  <si>
    <t>Manufacturing and royalty revenues</t>
  </si>
  <si>
    <t>Product sales, net</t>
  </si>
  <si>
    <t>License revenue</t>
  </si>
  <si>
    <t>Research and development revenue</t>
  </si>
  <si>
    <t>CONDENSED CONSOLIDATED STATEMENTS OF OPERATIONS AND COMPREHENSIVE LOSS (Parenthetical) - USD ($) $ in Thousands</t>
  </si>
  <si>
    <t>CONDENSED CONSOLIDATED STATEMENTS OF OPERATIONS AND COMPREHENSIVE LOSS</t>
  </si>
  <si>
    <t>Tax (benefit) provision</t>
  </si>
  <si>
    <t>CONDENSED CONSOLIDATED STATEMENTS OF CASH FLOWS - USD ($) $ in Thousands</t>
  </si>
  <si>
    <t>CASH FLOWS FROM OPERATING ACTIVITIES:</t>
  </si>
  <si>
    <t>Adjustments to reconcile net loss to cash flows from operating activities:</t>
  </si>
  <si>
    <t>Depreciation and amortization</t>
  </si>
  <si>
    <t>Share-based compensation expense</t>
  </si>
  <si>
    <t>Deferred income taxes</t>
  </si>
  <si>
    <t>Loss on debt refinancing</t>
  </si>
  <si>
    <t>Payment made for debt refinancing</t>
  </si>
  <si>
    <t>Other non-cash charges</t>
  </si>
  <si>
    <t>Changes in assets and liabilities:</t>
  </si>
  <si>
    <t>Receivables</t>
  </si>
  <si>
    <t>Prepaid expenses and other assets</t>
  </si>
  <si>
    <t>Contract liabilities</t>
  </si>
  <si>
    <t>Other long-term liabilities</t>
  </si>
  <si>
    <t>Cash flows used in operating activities</t>
  </si>
  <si>
    <t>CASH FLOWS FROM INVESTING ACTIVITIES:</t>
  </si>
  <si>
    <t>Additions of property, plant and equipment</t>
  </si>
  <si>
    <t>Proceeds from the sale of equipment</t>
  </si>
  <si>
    <t>Purchases of investments</t>
  </si>
  <si>
    <t>Sales and maturities of investments</t>
  </si>
  <si>
    <t>Cash flows provided by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used in financing activities</t>
  </si>
  <si>
    <t>NET DECREASE IN CASH AND CASH EQUIVALENTS</t>
  </si>
  <si>
    <t>CASH AND CASH EQUIVALENTS - Beginning of period</t>
  </si>
  <si>
    <t>CASH AND CASH EQUIVALENTS - End of period</t>
  </si>
  <si>
    <t>Non-cash investing and financing activities:</t>
  </si>
  <si>
    <t>Purchased capital expenditures included in accounts payable and accrued expenses</t>
  </si>
  <si>
    <t>THE COMPANY</t>
  </si>
  <si>
    <t>1. THE COMPANY
Alkermes plc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marketed drug products and a clinical pipeline of product candidates that address CNS disorders such as schizophrenia, depression, addiction and MS. Headquartered in Dublin, Ireland, Alkermes has a research and development (“R&amp;D”) center in Waltham, Massachusetts; an R&amp;D and manufacturing facility in Athlone, Ireland; and a manufacturing facility in Wilmington, Ohio.</t>
  </si>
  <si>
    <t>SUMMARY OF SIGNIFICANT ACCOUNTING POLICIES</t>
  </si>
  <si>
    <t>2. SUMMARY OF SIGNIFICANT ACCOUNTING POLICIES
Basis of Presentation
The accompanying condensed consolidated financial statements of the Company for the three months ended March 31, 2018 and 2017 are unaudited and have been prepared on a basis substantially consistent with the audited financial statements for the year ended December 31, 2017.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at has been filed with the SEC. The results of the Company’s operations for any interim period are not necessarily indicative of the results of the Company’s operations for any other interim period or for a full fiscal year.
Principles of Consolidation
The condensed consolidated financial statements include the accounts of Alkermes plc and its wholly-owned subsidiaries as disclosed in Note 2, Summary of Significant Accounting Policies, in the “Notes to Consolidated Financial Statements” accompanying the Company’s Annual Report. Intercompany accounts and transactions have been eliminated.
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
Income Taxes
The Company’s income tax benefit in the three months ended March 31, 2018 and 2017 primarily relates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March 31, 2018, the Company maintained a valuation allowance against certain of its U.S. and foreign deferred tax assets. The Company evaluates, at each reporting period, the need for a valuation allowance on its deferred tax assets on a jurisdiction-by-jurisdiction basis.
New Accounting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Topic 606”)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e two permitted transition methods under the new guidance are the full retrospective method, in which case the guidance would be applied to each prior reporting period presented and the cumulative effect of applying the guidance would be recognized at the earliest period shown, or the modified retrospective method, in which case the cumulative effect of applying the guidance would be recognized at the date of initial application. In July 2015, the FASB approved the deferral of the new guidance's effective date by one year. The new guidance became effective for annual reporting periods beginning after December 15, 2017.
Effective January 1, 2018, the Company adopted the requirements of Topic 606 using the modified retrospective method. As part of the adoption, the Company reviewed all contracts that were not yet completed as of the date of initial application in determining the cumulative-effect impact related to the adoption of Topic 606. The cumulative-effect impact recorded to retained earnings resulted in an adjustment of approximately $0.8 million, which was primarily due to the acceleration of manufacturing revenue, offset by an adjustment to deferred revenue for license and milestone payments that will now be recognized over time. The following balance sheet accounts were impacted:
Topic 606 Adjustment
(In thousands)
Contract assets
$
9,110
Inventory
(8,209)
Deferred tax asset
109
Contract liabilities—short-term
(1,104)
Contract liabilities—long-term
(724)
Accumulated deficit
818
$
—
For additional information regarding how the Company is accounting for revenue under the updated guidance, refer to Note 3, Revenue from Contracts with Customers , in the “Notes to Condensed Consolidated Financial Statements” in this Form 10-Q.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the year ending December 31, 2018, and the Company has determined that the adoption of this guidance will not have a material impact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the year ending December 31, 2019, and the Company is currently assessing the impact that this guidance will have on its consolidated financial statements. At this time, the Company cannot reasonably estimate the expected impact the adoption of this new guidance will have on its consolidated financial statements.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the year ending December 31, 2020, with early adoption permitted for the Company in the year ending December 31, 2019. The Company is currently assessing the impact that this guidance will have on its consolidated financial statements.
In October 2016, the FASB issued guidance to simplify and improve accounting on transfers of assets between affiliated entities. The updated guidance eliminates the prohibition for all intra-entity asset transfers, except for inventory. Effective January 1, 2018, the Company adopted this guidance and recorded a cumulative-effect adjustment of $0.9 million to retained earnings.
In July 2017, the FASB issued guidance that addresses narrow issues identified as a result of the complexity associated with applying GAAP for certain financial instruments with characteristics of liabilities and equity. The guidance becomes effective for the Company in the year ending December 31, 2019 and early adoption is permitted. The Company is currently assessing the impact that this guidance will have on its consolidated financial statements.</t>
  </si>
  <si>
    <t>REVENUE FROM CONTRACTS WITH CUSTOMERS</t>
  </si>
  <si>
    <t>3. REVENUE FROM CONTRACTS WITH CUSTOMERS
Under Topic 606, the Company recognizes revenues when its customer obtains control of promised goods or services, in an amount that reflects the consideration the Company expects to receive in exchange for those goods or services. The Company recognizes revenues following the five step model prescribed under Topic 606: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Collaborative Arrangements
The Company has entered into collaboration agreements with pharmaceutical companies including Janssen for INVEGA SUSTENNA/XEPLION and INVEGA TRINZA/TREVICTA as well as RISPERDAL CONSTA; Acorda for AMPYRA/FAMPYRA; AstraZeneca for BYDUREON; and Biogen for BIIB098 (formerly ALKS 8700). Substantially all of the products developed under the Company’s collaborative arrangements, except for BIIB098, are currently being marketed as approved products, for which the Company receives payments for manufacturing services and/or royalties on net product sales.
During the three months ended March 31, 2018 and 2017, the Company recorded manufacturing and royalty revenues from its collaborative arrangements as follows:
Three Months Ended March 31, 2018
(In thousands)
Manufacturing Revenue
Royalty Revenue
Total
INVEGA SUSTENNA/XEPLION &amp; INVEGA TRINZA/TREVICTA
$
—
$
46,086
$
46,086
AMPYRA/FAMPYRA
13,563
14,696
28,259
RISPERDAL CONSTA
17,792
4,912
22,704
BYDUREON
—
9,749
9,749
Other
6,236
1,567
7,803
$
37,591
$
77,010
$
114,601
Three Months Ended March 31, 2017
(In thousands)
Manufacturing Revenue
Royalty Revenue
Total
INVEGA SUSTENNA/XEPLION &amp; INVEGA TRINZA/TREVICTA
$
—
$
39,182
$
39,182
AMPYRA/FAMPYRA
13,836
15,383
29,219
RISPERDAL CONSTA
15,640
5,181
20,821
BYDUREON
—
12,266
12,266
Other
9,376
3,815
13,191
$
38,852
$
75,827
$
114,679
Manufacturing revenues — The Company recognizes manufacturing revenues from the sale of products it manufactures, which is its one performance obligation under such arrangements, for resale by its licensees. Manufacturing revenues for the Company’s partnered products, with the exception of those from Janssen related to RISPERDAL CONSTA, are recognized over time as products move through the manufacturing process, using a standard cost-based model as a measure of progress, which represents a faithful depiction of the transfer of goods. The Company recognizes manufacturing revenue from these products over-time as it determined, in each instance, that it has a right to payment for performance completed to date if its customer were to terminate the manufacturing agreement for reasons other than the Company’s non-performance and the products have no alternative future use. The Company invoices its licensees upon shipment with payment terms between 30 to 90 days. Prior to the adoption of Topic 606, the Company recorded manufacturing revenue from the sale of products it manufactures for resale by its partners after the Company had shipped such products and risk of loss had passed to the Company’s partner, assuming persuasive evidence of an arrangement existed, the sales price was fixed or determinable and collectability was reasonably assured.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lear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Royalty revenues —The Company recognizes royalty revenues related to the sale of products by its licensees that incorporate the Company's technologies. Royalties, with the exception of those earned on sales of AMPYRA, qualify for the sales-and-usage exemption under Topic 606 as (i) royalties are based strictly on the sales-and-usage by the licensee; and (ii) a license of IP is the sole or predominant item to which such royalties relate. Based on this exemption, these royalties are earned under the terms of a license agreement in the period the products are sold by the Company's partner and the Company has a present right to payment. Royalties on AMPYRA are incorporated into the standard cost-based model described in the manufacturing revenues section, above, as the terms of the agreement are such that the Company is entitled to the royalty revenue as the product is being manufactured, which represents a faithful depiction of the transfer of goods, and not based on the end-market sales of the licensee. Certain of the Company's royalty revenues are recognized by the Company based on information supplied to the Company by its partner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Multiple Element Arrangements
When entering into multiple element arrangements, the Company identifies whether its performance obligations under the arrangement represent a distinct good or service or a series of distinct goods or services. A series of distinct goods or services is required to be accounted for as a single performance obligation provided that (i) each distinct good or service in the series promised would meet the criteria to be a performance obligation satisfied over-time; and (ii) the same method would be used to measure the Company’s progress toward complete satisfaction of the performance obligation to transfer each distinct good or service in the series to the customer. If a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deliverables under the arrangement may be derived using a “best estimate of selling price” if vendor-specific objective evidence and third-party evidence is not available.
The Company recognizes revenue when or as it satisfies a performance obligation by transferring an asset to a customer. An asset is transferred when or as the customer obtains control of that asset. Significant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In November 2017, the Company granted Biogen, under a license and collaboration agreement, a worldwide, exclusive, sublicensable license to develop, manufacture and commercialize BIIB098 and other products covered by patents licensed to Biogen under the agreement. Upon entering into this agreement in November 2017, the Company received an up-front cash payment of $28.0 million. The Company is also eligible to receive additional payments upon achievement of milestones, as follows: (i) a $50.0 million option payment upon Biogen’s decision to continue the collaboration after having reviewed certain data from the Company’s long-term safety clinical trial and part A of the head-to-head phase 3 gastrointestinal tolerability clinical trial comparing BIIB098 and TECFIDERA; and (ii) a $150.0 million payment upon an approval by the FDA on or before December 31, 2021 of a 505(b)(2) new drug application (“NDA”) (or, in certain circumstances, a 505(b)(1) NDA) for BIIB098. The Company is also eligible to receive additional payments upon achievement of developmental milestones with respect to the first two products, other than BIIB098, covered by patents licensed to Biogen under the agreement. In addition, the Company will receive a mid-teens percentage royalty on worldwide net sales of BIIB098, subject to, under certain circumstances, minimum annual payments for the first five years following FDA approval of BIIB098, and worldwide net sales of products, other than BIIB098, covered by patents licensed to Biogen under the agreement. Biogen paid a portion of the BIIB098 development costs the Company incurred in 2017 and, since January 1, 2018, Biogen is responsible for all BIIB098 development costs the Company incurs, subject to annual budget limitations.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The Company evaluated the agreement under Topic 606 and determined that it had four initial performance obligations: (i) the grant of a distinct, right-to-use license to Biogen; (ii) future development services; (iii) assuming the Company enters into a supply agreement with Biogen, clinical supply; and (iv) participation on a joint steering committee with Biogen. The participation on the joint steering committee was considered to be perfunctory and thus not recognized as a separate unit of accounting. The deliverables, aside from the participation in the joint steering committee which was considered to be perfunctory, were determined to be separate performance obligations as the license is separately identifiable from the development services and clinical supply, and the development services are not expected to significantly modify or customize the IP.
The consideration allocable to the delivered unit or units of accounting is limited to the amount that is not contingent upon the delivery of additional items or meeting other specified performance conditions. The Company allocated the non-contingent consideration to each unit of accounting using the relative selling price method based on its best estimate of selling price for the license and other deliverables. The Company used a discounted cash flow model to estimate the fair value of the license in order to allocate the consideration to the performance obligations. To estimate the fair value of the license, the Company assessed the likelihood of the FDA’s approval of BIIB098 and estimated the expected future cash flows assuming FDA approval and the maintenance of the IP protecting BIIB098. The Company then discounted these cash flows using a discount rate of 8.0%, which it believes captures a market participant’s view of the risk associated with the expected cash flows. The best estimate of selling price of the development services and clinical supply were determined through third-party evidence. The Company believes that a change in the assumptions used to determine its best estimate of selling price for the license most likely would not have a significant effect on the allocation of consideration transferred.
At the date the license was delivered to Biogen, under Topic 606, the Company allocated $27.0 million to the delivery of the license, $0.9 million to future R&amp;D work and $0.1 million to clinical supply. The amounts allocated to the R&amp;D services and clinical supply will be recognized over the course of the R&amp;D work and as clinical supply is delivered to Biogen, which is expected to continue through 2019.
The Company determined that the future milestones it is entitled to receive, including an option payment of $50.0 million upon Biogen’s decision to continue the collaboration after having reviewed certain data from the Company’s long-term safety clinical trial and part A of the head-to-head phase 3 gastrointestinal tolerability clinical trial comparing BIIB098 and TECFIDERA, and a $150.0 million payment upon approval by the FDA on or before December 31, 2021 of a 505(b)(2) NDA (or, in certain circumstances, a 505(b)(1) NDA) for BIIB098, and sales-based royalties, are variable consideration. The Company is using the most likely amount method for estimating the variable consideration to be received related to the milestones under this arrangement. Given the challenges inherent in developing and obtaining approval for pharmaceutical and biologic products, there was substantial uncertainty as to whether these milestones would be achieved at the time the license and collaboration agreement was entered into. Accordingly, the Company has not included these milestones or royalties in the transaction price as it is not probable that a significant reversal in the amount of cumulative revenue recognized will not occur.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FTE”) or hourly rate, plus direct external costs, if any. Revenue is recognized as the obligations under the R&amp;D arrangements are performed. The research and development revenue recorded during the three months ended March 31, 2018 primarily related to revenue earned under the Company’s license and collaboration agreement with Biogen for BIIB098.
Product Sales, Net
The Company’s product sales, net consist of sales of VIVITROL and ARISTADA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o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the Company records accruals for rebates to states under the Medicaid Drug Rebate Program as a reduction of sales when the product is shipped into the distribution channel using the most likely amount method.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s its rebate based on actual unit sales and rebates per unit. To date, actual Medicaid rebates have not differed materially from the Company’s estimates;
● Chargebacks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most likely amount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cash consideration, including sales incentives, given by the Company under agreements with a number of wholesaler, distributor, pharmacy, and treatment provider customers that provide them with a discount on the purchase price of products. The reserve is made using the most likely amount method and to date, actual product discounts have not differed materially from the Company’s estimates; and
● Product Returns —the Company records an estimate for product returns at the time its customers take title to the Company’s product. The Company estimates this liability using the most likely amount method based on its historical return levels and specifically identified anticipated returns due to known business conditions and product expiry dates. Return amounts are recorded as a deduction to arrive at product sales, net. Once product is returned, it is destroyed.
During the three months ended March 31, 2018 and 2017, the Company recorded product sales, net, as follows:
Three Months Ended March 31,
(In thousands)
2018
2017
VIVITROL
$
62,682
$
58,456
ARISTADA
29,160
18,000
Total product sales, net
$
91,842
$
76,456
Receivables, Net —Receivables, net, include amounts billed and currently due from customers.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The Company’s allowance for doubtful accounts was $0.2 million at March 31, 2018 and December 31, 2017.
Contract Assets —Contract assets include unbilled amounts resulting from sales under certain of the Company’s manufacturing contracts where revenue is recognized over-time. The products included in the contract assets table below complete the manufacturing process in ten days to eight weeks. As such, the Company availed itself of the practical expedient to not disclose the transaction price allocated to the remaining performance obligations as the only performance obligation is completing the manufacturing of such products, and the time remaining to manufacture the products is less generally less than eight weeks. Contract assets are classified as current.
Contract assets consisted of the following:
(In thousands)
Contract Assets
Contract assets at January 1, 2018
$
9,110
Additions
23,882
Transferred to receivables, net
(6,923)
Contract assets at March 31, 2018
$
26,069
Contract Liabilities —The Company’s contract liabilities consist of contractual obligations related to deferred revenue.
Contract liabilities consisted of the following:
(In thousands)
Contract Liabilities
Contract liabilities at January 1, 2018
$
9,442
Additions
909
Amounts recognized into revenue
(664)
Contract liabilities at March 31, 2018
$
9,687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The Company adopted Topic 606 using the modified retrospective method. As such, the Company recognized the cumulative effect of initially applying Topic 606 as an adjustment to the opening balance of equity at January 1, 2018. Therefore, the comparative information has not been adjusted and continues to be reported under the old revenue recognition guidance (“Topic 605”). The quantitative impact of the changes are set out below for each the condensed consolidated balance sheet and the condensed consolidated statement of operations for the current reporting period.
ADJUSTED CONDENSED CONSOLIDATED BALANCE SHEET
March 31, 2018
As Reported
Adjustment
Balances Without Adoption of Topic 606
(In thousands)
ASSETS
Contract assets
$
26,069
$
(26,069)
(1)
$
—
Inventory
84,884
12,058
(2)
96,942
Deferred tax asset
100,504
1,148
(3)
101,652
LIABILITIES
Contract liabilities—short-term
$
3,521
$
(3,521)
(4)
$
—
Deferred revenue—short-term
—
2,532
(4)
2,532
Contract liabilities—long-term
6,166
(6,166)
(4)
—
Deferred revenue—long-term
—
5,505
(4)
5,505
SHAREHOLDERS' EQUITY
Accumulated deficit
$
(1,108,562)
$
(11,213)
(5)
$
(1,119,775)
The adjustments are a result of the following:
(1)
Adjustment to contract assets is to reverse revenue recognized over time under Topic 606.
(2)
Adjustment to inventory to add back the cost of goods manufactured related to the revenue transactions summarized in item (1), above.
(3)
Adjustment to deferred tax asset is to apply the tax impact of the revenue transactions summarized in item (1), above.
(4)
Adjustment to contract liabilities—short-term and contract liabilities—long-term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Three Months Ended March 31, 2018
As Reported
Adjustment
Balances Without Adoption of Topic 606
(In thousands, except per share amounts)
REVENUES:
Manufacturing and royalty revenues
$
114,601
$
(16,959)
(1)
$
97,642
Product sales, net
91,842
—
91,842
Research and development revenue
18,707
(178)
18,529
Total revenues
225,150
(17,137)
208,013
EXPENSES:
Cost of goods manufactured and sold
44,476
(3,849)
(2)
40,627
Research and development
108,346
—
108,346
Selling, general and administrative
118,147
—
118,147
Amortization of acquired intangible assets
16,069
—
16,069
Total expenses
287,038
(3,849)
283,189
Operating loss
(61,888)
(13,288)
(75,176)
Other expense, net
(5,110)
—
(5,110)
Loss before income taxes
(66,998)
(13,288)
(80,286)
Income tax benefit
(4,493)
(1,257)
(5,750)
Net loss
$
(62,505)
$
(12,031)
$
(74,536)
Loss per ordinary share — basic and diluted
$
(0.40)
$
(0.08)
$
(0.48)
The adjustments are a result of the following:
(1)
Adjustment to manufacturing and royalty revenues to recognize revenue under Topic 605 in the three months ended March 31, 2018 that was recognized under Topic 606.
(2)
Adjustment to cost of goods manufactured and sold to recognize the cost from the transactions noted in item (1), above.
The Company’s changes in assets and liabilities within its condensed consolidated statement of cash flows changed as a result of the differences in the condensed consolidated balance sheet and change in net income in the condensed consolidated statement of operations but the overall cash flows used in operating activities did not change.</t>
  </si>
  <si>
    <t>INVESTMENTS</t>
  </si>
  <si>
    <t>4. INVESTMENT S
Investments consisted of the following (in thousands):
Gross Unrealized
Losses
Amortized
Less than
Greater than
Estimated
March 31, 2018
Cost
Gains
One Year
One Year
Fair Value
Short-term investments:
Available-for-sale securities:
U.S. government and agency debt securities
$
125,234
$
—
$
(169)
$
(196)
$
124,869
Corporate debt securities
58,056
4
(4)
(170)
57,886
International government agency debt securities
35,376
—
(12)
(62)
35,302
Total short-term investments
218,666
4
(185)
(428)
218,057
Long-term investments:
Available-for-sale securities:
Corporate debt securities
71,477
—
(48)
(517)
70,912
U.S. government and agency debt securities
37,446
—
(78)
(290)
37,078
International government agency debt securities
25,935
—
—
(183)
25,752
134,858
—
(126)
(990)
133,742
Held-to-maturity securities:
Fixed term deposit account
1,667
273
—
—
1,940
Certificates of deposit
1,791
—
—
—
1,791
3,458
273
—
—
3,731
Total long-term investments
138,316
273
(126)
(990)
137,473
Total investments
$
356,982
$
277
$
(311)
$
(1,418)
$
355,530
December 31, 2017
Short-term investments:
Available-for-sale securities:
U.S. government and agency debt securities
$
150,673
$
1
$
(130)
$
(233)
$
150,311
Corporate debt securities
56,552
3
(48)
(10)
56,497
International government agency debt securities
35,478
1
(54)
(25)
35,400
Total short-term investments
242,703
5
(232)
(268)
242,208
Long-term investments:
Available-for-sale securities:
Corporate debt securities
83,924
—
(300)
(34)
83,590
U.S. government and agency debt securities
48,948
—
(270)
(71)
48,607
International government agency debt securities
21,453
—
(118)
—
21,335
154,325
—
(688)
(105)
153,532
Held-to-maturity securities:
Fixed term deposit account
1,667
222
—
—
1,889
Certificates of deposit
1,791
—
—
—
1,791
3,458
222
—
—
3,680
Total long-term investments
157,783
222
(688)
(105)
157,212
Total investments
$
400,486
$
227
$
(920)
$
(373)
$
399,420
The proceeds from the sales and maturities of marketable securities, which were primarily reinvested and resulted in realized gains and losses, were as follows:
Three Months Ended March 31,
(In thousands)
2018
2017
Proceeds from the sales and maturities of marketable securities
$
79,500
$
55,000
Realized gains
$
1
$
9
Realized losses
$
4
$
3
The Company’s available-for-sale and held-to-maturity securities at March 31, 2018 had contractual maturities in the following periods:
Available-for-sale
Held-to-maturity
Amortized
Estimated
Amortized
Estimated
(In thousands)
Cost
Fair Value
Cost
Fair Value
Within 1 year
$
215,560
$
214,949
$
1,791
$
1,791
After 1 year through 5 years
137,964
136,850
1,667
1,940
Total
$
353,524
$
351,799
$
3,458
$
3,731
At March 31, 2018, the Company believed that the unrealized losses on its available-for-sale investments were temporary. The investments with unrealized losses consisted primarily of U.S. government and agency debt securiti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the Company’s intent not to sell these securities; and the assessment that it is more likely than not that the Company would not be required to sell these securities before the recovery of their amortized cost basis.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March 31, 2018, the Company’s total contribution in Fountain was equal to €4.2 million. The Company’s commitment represents approximately 7% of the partnership’s total funding. The Company is accounting for its investment in Fountain under the equity method. During the three months ended March 31, 2018 and 2017, the Company recorded a decrease in its investment in Fountain of less than $0. 1 million and $0.6 million, respectively , which represents the Company’s proportional share of Fountain’s net losses for these periods. The Company’s $ 4.0 million and $3.7 million net investment in Fountain at March 31, 2018 and December 31, 2017, respectively, was included within “Other assets” in the accompanying condensed consolidated balance sheets.</t>
  </si>
  <si>
    <t>FAIR VALUE MEASUREMENTS</t>
  </si>
  <si>
    <t>FAIR VALUE</t>
  </si>
  <si>
    <t>5. FAIR VALUE MEASUREMENTS
The following table presents information about the Company’s assets and liabilities that are measured at fair value on a recurring basis and indicates the fair value hierarchy of the valuation techniques the Company utilized to determine such fair value:
March 31,
(In thousands)
2018
Level 1
Level 2
Level 3
Assets:
Cash equivalents
$
1,940
$
1,940
$
—
$
—
U.S. government and agency debt securities
161,947
101,982
59,965
—
Corporate debt securities
128,798
—
128,798
—
International government agency debt securities
61,054
—
61,054
—
Contingent consideration
82,900
—
—
82,900
Common stock warrants
1,697
—
—
1,697
Total
$
438,336
$
103,922
$
249,817
$
84,597
December 31,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
The Company transfers its financial assets and liabilities, measured at fair value on a recurring basis, between the fair value hierarchies at the end of each reporting period.
There were no transfers of any securities between the fair value hierarchies during the three months ended March 31, 2018. The following table is a rollforward of the fair value of the Company’s assets whose fair values were determined using Level 3 inputs at March 31, 2018:
(In thousands)
Fair Value
Balance, January 1, 2018
$
86,195
Change in the fair value of contingent consideration
(1,900)
Increase in the fair value of warrants
302
Balance, March 31, 2018
$
84,597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The Company’s contingent consideration relates to the divestiture of its Gainesville, GA facility, as summarized in Note 15, Divestiture , in the “Notes to Consolidated Financial Statements” of the Company’s Annual Report. At March 31, 2018, the Company determined the value of the contingent consideration using the following valuation approaches:
• The Company is entitled to receive $45.0 million upon regulatory approval of the first NDA for IV/IM and parenteral forms of Meloxicam or any other product with the same active ingredient as Meloxicam IV/IM that is discovered or identified using certain of the Company’s IP to which Recro Pharma, Inc. (“Recro”) was provided a right of use, through license or transfer (the “Meloxicam Product(s)”). The fair value of the regulatory milestone was estimated based on applying the likelihood of achieving this regulatory milestone and applying a discount rate from the expected time the milestone occurs to the balance sheet date. The Company expects the regulatory milestone event to occur in the second quarter of 2018 and used a discount rate of 3.7%;
•
• The Company is entitled to receive payments of up to $80.0 million upon achieving certain sales milestones on future sales of the Meloxicam Products.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A resulting expected (probability-weighted) milestone payment was then discounted at a cost of debt, which ranged from 3.9% to 6.0%.
At March 31, 2018 and December 31, 2017, the Company determined that the value of the contingent consideration was $82.9 million and $84.8 million, respectively. The Company recorded the decrease of $1.9 million and increase of $1.6 million during the three months ended March 31, 2018 and 2017, respectively, within “Change in the fair value of contingent consideration” in the accompanying condensed consolidated statements of operations and comprehensive loss.
As part of the Gainesville Transaction, the Company also received warrants to purchase 350,000 shares of Recro common stock at a per share exercise price of $19.46. The Company used a Black-Scholes model with the following assumptions to determine the fair value of these warrants at March 31, 2018:
Closing stock price at March 31, 2018
$
11.01
Warrant strike price
$
19.46
Expected term (years)
4.02
Risk-free rate
2.48
%
Volatility
75.0
%
During the three months ended March 31, 2018 and 2017, the Company determined that the fair value of the warrants, recorded within “Other assets” in the accompanying condensed consolidated balance sheets, increased by $0.3 million and $0.2 million, respectively. The change in the fair value of the warrants was recorded within “Other expense, net” in the accompanying condensed consolidated statements of operations and comprehensive loss.
The carrying amounts reflected in the consolidated balance sheets for cash and cash equivalents, accounts receivable, other current assets, accounts payable and accrued expenses approximate fair value due to their short-term nature.</t>
  </si>
  <si>
    <t>INVENTORY</t>
  </si>
  <si>
    <t>6. INVENTORY
Inventory is stated at the lower of cost and net realizable value. Cost is determined using the first-in, first-out method. Inventory consisted of the following:
March 31,
December 31,
(In thousands)
2018
2017
Raw materials
$
27,005
$
29,883
Work in process
36,895
38,964
Finished goods (1)
20,984
24,428
Total inventory
$
84,884
$
93,275
(1)
At March 31, 2018 and December 31, 2017, the Company had $15.9 million and $8.7 million, respectively, of finished goods inventory located at its third-party warehouse and shipping service provider.</t>
  </si>
  <si>
    <t>PROPERTY, PLANT AND EQUIPMENT</t>
  </si>
  <si>
    <t>7. PROPERTY, PLANT AND EQUIPMENT
Property, plant and equipment consisted of the following:
March 31,
December 31,
(In thousands)
2018
2017
Land
$
6,293
$
6,293
Building and improvements
155,858
155,198
Furniture, fixtures and equipment
294,249
289,455
Leasehold improvements
19,930
19,578
Construction in progress
62,689
54,270
Subtotal
539,019
524,794
Less: accumulated depreciation
(249,398)
(240,058)
Total property, plant and equipment, net
$
289,621
$
284,736</t>
  </si>
  <si>
    <t>GOODWILL AND INTANGIBLE ASSETS</t>
  </si>
  <si>
    <t>8. GOODWILL AND INTANGIBLE ASSETS
Goodwill and intangible assets consisted of the following:
Three Months Ended
March 31, 2018
(In thousands)
Weighted
Gross
Carrying
Amount
Accumulated
Net Carrying
Goodwill
$
92,873
$
—
$
92,873
Finite-lived intangible assets:
Collaboration agreements
12
$
465,590
$
(281,701)
$
183,889
NanoCrystal technology
13
74,600
(33,172)
41,428
OCR technologies
12
42,560
(27,778)
14,782
Total
$
582,750
$
(342,651)
$
240,099
Based on the Company’s most recent analysis, amortization of intangible assets included within its condensed consolidated balance sheet at March 31, 2018 is expected to be approximately $65.0 million, $55.0 million, $50.0 million, $40.0 million and $35.0 million in the years ending December 31, 2018 through 2022,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si>
  <si>
    <t>ACCOUNTS PAYABLE AND ACCRUED EXPENSES</t>
  </si>
  <si>
    <t>9. ACCOUNTS PAYABLE AND ACCRUED EXPENSES
Accounts payable and accrued expenses consisted of the following:
March 31,
December 31,
(In thousands)
2018
2017
Accounts payable
$
65,446
$
55,526
Accrued compensation
46,966
54,568
Accrued sales discounts, allowances and reserves
104,745
111,137
Accrued other
51,009
64,935
Total accounts payable and accrued expenses
$
268,166
$
286,166</t>
  </si>
  <si>
    <t xml:space="preserve">10. LONG-TERM DEBT
Long-term debt consisted of the following:
March 31,
December 31,
(In thousands)
2018
2017
2023 Term Loans, due March 26, 2023
$
280,931
$
281,436
Less: current portion
(2,843)
(3,000)
Long-term debt
$
278,088
$
278,436
In March 2018, the Company amended and refinanced its existing term loan, referred to as Term Loan B-1 (as so amended and refinanced the “2023 Term Loans”), in order to, among other things, extend the due date of the loan from September 25, 2021 to March 26, 2023, reduce the interest payable from LIBOR plus 2.75% with a LIBOR floor of 0.75% to LIBOR plus 2.25% with no LIBOR floor and increase covenant flexibility (the “Refinancing”).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3 Term Loans were at least 10% different from the present value of the remaining cash flows under the former Term Loan B-1 (commonly referred to as the “10% Test”). The Company performed a separate 10% Test for each individual creditor participating in the loan syndication. With the exception of one lender, who owned 1% of the total outstanding principal amount of Term Loan B-1 at the date of the Refinancing and was accounted for as a debt extinguishment, the Refinancing was accounted for as a debt modification.
The Refinancing resulted in a $2.3 million charge in the three months ended March 31, 2018, which was included in “Interest expense” in the accompanying condensed consolidated statement of operations and comprehensive loss. </t>
  </si>
  <si>
    <t>RESTRUCTURING</t>
  </si>
  <si>
    <t>11. RESTRUCTURING
On January 25, 2018, the Company’s management approved a restructuring plan at its Athlone, Ireland manufacturing facility designed to streamline future operational performance. The restructuring plan included a reduction in headcount of 24 employees. In connection with this restructuring plan, during the three months ended March 31, 2018, the Company recorded a restructuring charge of $3.2 million within cost of goods manufactured and sold and $0.4 million within R&amp;D expense, which consisted of severance and outplacement services. The Company will make severance payments and pay for outplacement services through June 2018.</t>
  </si>
  <si>
    <t>SHARE-BASED COMPENSATION</t>
  </si>
  <si>
    <t>12. SHARE-BASED COMPENSATION
Share-based compensation expense consisted of the following:
Three Months Ended
March 31,
(In thousands)
2018
2017
Cost of goods manufactured and sold
$
1,418
$
2,233
Research and development
6,714
5,594
Selling, general and administrative
11,910
13,342
Total share-based compensation expense
$
20,042
$
21,169
At March 31, 2018 and December 31, 2017, $0.5 million and $0.4 million, respectively, of share-based compensation cost was capitalized and recorded as “Inventory” in the accompanying condensed consolidated balance sheets.
In February 2017, the compensation committee of the Company’s board of directors approved awards of restricted stock units (“RSUs”) to all employees employed by the Company during 2017, in each case subject to vesting on the achievement of the following performance criteria: (i) FDA approval of the NDA for ALKS 5461, (ii) the achievement of the pre-specified primary efficacy endpoints in each of two phase 3 studies of ALKS 3831, and (iii) revenues equal to or greater than a pre-specified amount for the year ending December 31, 2019. These performance criteria will be assessed over a performance period of three years from the date of the grant. At March 31, 2018, there was $58.0 million of unrecognized compensation cost related to these performance-vesting RSUs, which would be recognized in accordance with the terms of the award when the Company deems it probable that the performance criteria will be met.</t>
  </si>
  <si>
    <t>LOSS PER SHARE</t>
  </si>
  <si>
    <t>13. LOSS PER SHARE
Basic loss per ordinary share is calculated based upon net loss available to holders of ordinary shares divided by the weighted average number of shares outstanding. For the three months ended March 31, 2018 and 2017, as the Company was in a net loss position, the diluted loss per share does not assume conversion or exercise of stock options and awards as they would have an anti-dilutive effect on loss per share.
The following potential ordinary equivalent shares have not been included in the net loss per ordinary share calculation because the effect would have been anti-dilutive:
Three Months Ended
March 31,
(In thousands)
2018
2017
Stock options
10,217
9,176
Restricted stock units
2,808
1,835
Total
13,025
11,011</t>
  </si>
  <si>
    <t>COMMITMENTS AND CONTINGENCIES</t>
  </si>
  <si>
    <t>14. COMMITMENTS AND CONTINGENCIES
Lease Commitments
In March 2018, the Company entered into a lease agreement for approximately 220,000 square feet of office and laboratory space located in a building to be built at 900 Winter Street, Waltham, Massachusetts (“900 Winter Street”). The Company plans to occupy the premises in early 2020. The initial term of the lease shall commence on the earlier of (i) the Delivery Date (defined as (i) the later of January 20, 2020, or (ii) the date on which the landlord substantially completes its work in accordance with the terms of the lease), or (ii) the date the Company enters into possession of all or any substantial portion of 900 Winter Street for the conduct of its business (the “Commencement Date”). The initial lease term expires on the last day of the calendar month in which the fifteenth (15 th ) anniversary of the Commencement Date occurs, with an option to extend for an additional ten (10) year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March 31, 2018, there were no potential material losses from claims, asserted or unasserted, or legal proceedings the Company determined were probable of occurring.
INVEGA SUSTENNA ANDA Litigation
In January 2018, Janssen Pharmaceuticals NV and Janssen Pharmaceuticals, Inc. initiated a patent infringement lawsuit in the United States District Court for the District of New Jersey against Teva Pharmaceuticals USA, Inc. (“Teva”), who filed an abbreviated new drug application (“ANDA”) seeking approval to market a generic version of INVEGA SUSTENNA before the expiration of United States Patent No. 9,439,906. Requested judicial remedies included recovery of litigation costs and injunctive relief. The Company is not a party to these proceedings.
For information about risks relating to the INVEGA SUSTENNA Paragraph IV litigation, see “Part I, Item 1A—Risk Factors” of the Company’s Annual Report and specifically the section entitled “—We or our licensees may face claims against IP rights covering our products and competition from generic drug manufacturers.”
AMPYRA ANDA Litigation
Ten separate Paragraph IV Certification Notices have been received by the Company and/or its partner Acorda from: Accord Healthcare, Inc. (“Accord”); Actavis Laboratories FL, Inc. (“Actavis”); Alkem Laboratories Ltd. (“Alkem”); Apotex Corporation and Apotex, Inc. (collectively, “Apotex”); Aurobindo Pharma Ltd. (“Aurobindo”); Mylan Pharmaceuticals, Inc. (“Mylan”); Par Pharmaceutical, Inc. (“Par”); Roxane Laboratories, Inc. (“Roxane”); Sun Pharmaceutical Industries Limited and Sun Pharmaceuticals Industries Inc. (collectively, “Sun”); and Teva (collectively with Accord, Actavis, Alkem, Apotex, Aurobindo, Mylan, Par, Roxane and Sun, the “ANDA Filers”) advising that each of the ANDA Filers had submitted an ANDA to the FDA seeking marketing approval for generic versions of AMPYRA (dalfampridine) Extended-Release Tablets, 10 mg. The ANDA Filers challenged the validity of the Orange Book-listed patents for AMPYRA, and they also asserted that their generic versions do not infringe certain claims of these patents. In response, the Company and/or Acorda filed lawsuits against the ANDA Filers in the U.S. District Court for the District of Delaware (the “Delaware Court”) asserting infringement of U.S. Patent No. 5,540,938 (the “‘938 Patent”), which the Company owns, and U.S. Patent Nos. 8,007,826; 8,354,437; 8,440,703; and 8,663,685, which are owned by Acorda. Requested judicial remedies included recovery of litigation costs and injunctive relief. Mylan challenged the jurisdiction of the Delaware Court with respect to the Delaware action. In January 2015, the Delaware Court denied Mylan’s motion to dismiss. Subsequently, in January 2015, the Delaware Court granted Mylan’s request for an interlocutory appeal of its jurisdictional decision to the Federal Circuit. In March 2016, the Federal Circuit denied Mylan’s appeal. Mylan requested the U.S. Court of Appeals for the Federal Circuit (the “Federal Circuit”) to reconsider its decision. However, on June 20, 2016, the Federal Circuit denied Mylan’s request. Mylan filed an appeal with the U.S. Supreme Court, which was denied.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30-month stay started on January 22, 2015, and restricted the FDA from approving the ANDA Filers’ ANDAs until July 2017 at the earliest, unless a Federal district court issued a decision adverse to all of the asserted Orange Book-listed patents prior to that date. Lawsuits with eight of the ANDA Filers have been consolidated into a single case.
The Company and/or Acorda entered into a settlement agreement with each of Accord, Actavis, Alkem, Apotex, Aurobindo, Par and Sun (collectively, the “Settling ANDA Filers”) to resolve the patent litigation that the Company and/or Acorda brought against the Settling ANDA Filers in the Delaware Court. As a result of the settlement agreements, the Settling ANDA Filers will be permitted to market generic versions of AMPYRA in the U.S. at a specified date in the future. The parties submitted their respective settlement agreements to the U.S. Federal Trade Commission and the U.S. Department of Justice, as required by federal law. The settlements with the Settling ANDA Filers did not impact the patent litigation that the Company and Acorda brought against the remaining ANDA Filers (the “Non-Settling ANDA Filers”), as described in this Form 10-Q.
On March 31, 2017, after a bench trial, the Delaware Court issued an opinion (the “Delaware Court Decision”), upholding the validity of the ‘938 Patent, which pertains to the formulation of AMPYRA and is set to expire in July 2018, and finding that Apotex, Mylan, Roxane and Teva stipulated that their proposed generic forms of AMPYRA infringed the ‘938 Patent. The Delaware Court also invalidated U.S. Patent Nos. 8,007,826; 8,354,437; 8,440,703; and 8,663,685. In May 2017, Acorda filed an appeal of the Delaware Court Decision with the Federal Circuit with respect to the findings on U.S. Patent Nos. 8,007,826; 8,354,437; 8,440,703; and 8,663,685. In June 2017, the Non-Settling ANDA Filers filed their cross-appeal of the Delaware Court Decision with the Federal Circuit with respect to the validity of the ‘ 938 Patent. The Company and Acorda filed their opening brief on August 7, 2017. The Non-Settling ANDA Filers responded on October 2, 2017. The Company and Acorda filed a response and reply brief on November 13, 2017, and the Non-Settling ANDA Filers filed their reply brief on November 27, 2017. The date for oral argument before the Federal Circuit has been set for June 7, 2018.
The Company intends to vigorously enforce its IP rights. For information about risks relating to the AMPYRA Paragraph IV litigations and other proceedings see “Part I, Item 1A—Risk Factors” of the Company’s Annual Report and specifically the section entitled “—We or our licensees may face claims against IP rights covering our products and competition from generic drug manufacturers.”
VIVITROL IPR Proceeding
On April 20, 2018, Amneal Pharmaceuticals LLC filed an inter partes review (“IPR”) petition with the U.S. Patent and Trademark Office challenging U.S. Patent Number 7,919,499 (the “‘499 Patent”), which is an Orange Book-listed patent for VIVITROL. The Company will oppose the institution of this IPR petition, and, if instituted, vigorously defend the ‘499 Patent in the IPR proceedings. For information about risks relating to the ‘499 Patent IPR proceedings see “Part I, Item 1A—Risk Factors” in the Company’s Annual Report and specifically the sections entitled “Patent protection for our products is important and uncertain” and “Uncertainty over intellectual property in the biopharmaceutical industry has been the source of litigation, which is inherently costly and unpredictable.”
Government Matters
On June 22, 2017, the Company received a subpoena from an Office of the U.S. Attorney for documents related to VIVITROL. The Company is cooperating with the government.
Securities Litigation
On November 22, 2017, a purported stockholder of the Company filed a putative class action against the Company and certain of its officers in the United States District Court for the Southern District of New York captioned Gagnon v. Alkermes plc, et al. , No. 1:17-cv-09178. The complaint was filed on behalf of a putative class of purchasers of Alkermes securities during the period of February 24, 2015 to November 3, 2017, and alleges violations of Sections 10(b) and 20(a) of the Securities Exchange Act of 1934, as amended, based on allegedly false or misleading statements and omissions regarding the Company’s marketing practices related to VIVITROL. The lawsuit seeks, among other things, unspecified damages for alleged inflation in the price of securities, and reasonable costs and expenses, including attorneys’ fees. For information about risks relating to this action, see “Part I, Item 1A—Risk Factors” of the Company’s Annual Report and specifically the section entitled “—Litigation or arbitration against Alkermes, including securities litigation, or citizen petitions filed with the FDA, may result in financial losses, harm our reputation, divert management resources, negatively impact the approval of our products, or otherwise negatively impact our business.”</t>
  </si>
  <si>
    <t>SUMMARY OF SIGNIFICANT ACCOUNTING POLICIES (Policies)</t>
  </si>
  <si>
    <t>Basis of Presentation</t>
  </si>
  <si>
    <t>Basis of Presentation
The accompanying condensed consolidated financial statements of the Company for the three months ended March 31, 2018 and 2017 are unaudited and have been prepared on a basis substantially consistent with the audited financial statements for the year ended December 31, 2017.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which are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at has been filed with the SEC. The results of the Company’s operations for any interim period are not necessarily indicative of the results of the Company’s operations for any other interim period or for a full fiscal year.</t>
  </si>
  <si>
    <t>Principles of Consolidation</t>
  </si>
  <si>
    <t>Principles of Consolidation
The condensed consolidated financial statements include the accounts of Alkermes plc and its wholly-owned subsidiaries as disclosed in Note 2, Summary of Significant Accounting Policies, in the “Notes to Consolidated Financial Statements” accompanying the Company’s Annual Report. Intercompany accounts and transactions have been eliminated.</t>
  </si>
  <si>
    <t>Use of Estimates</t>
  </si>
  <si>
    <t>Use of Estimates
The preparation of the Company’s condensed consolidated financial statements in accordance with GAAP requires management to make estimates, judgments and assumptions that may affect the reported amounts of assets, liabilities, revenues and expenses, and related disclosure of contingent assets and liabilities. On an ongoing basis, the Company evaluates its estimates, judgments and methodologies, including those related to revenue recognition and related allowances, its collaborative relationships, clinical trial expenses, the valuation of inventory,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 Information</t>
  </si>
  <si>
    <t>Segment Information
The Company operates as one business segment, which is the business of developing, manufacturing and commercializing medicines. The Company’s chief decision maker, the Chairman of the Board and Chief Executive Officer, reviews the Company’s operating results on an aggregate basis and manages the Company’s operations as a single operating unit.</t>
  </si>
  <si>
    <t>Income Taxes</t>
  </si>
  <si>
    <t>Income Taxes
The Company’s income tax benefit in the three months ended March 31, 2018 and 2017 primarily relates to U.S. federal and state taxes. The Company records a deferred tax asset or liability based on the difference between the financial statement and tax basis of its assets and liabilities, as measured by enacted jurisdictional tax rates assumed to be in effect when these differences reverse. At March 31, 2018, the Company maintained a valuation allowance against certain of its U.S. and foreign deferred tax assets. The Company evaluates, at each reporting period, the need for a valuation allowance on its deferred tax assets on a jurisdiction-by-jurisdiction basis.</t>
  </si>
  <si>
    <t>New Accounting Pronouncements</t>
  </si>
  <si>
    <t>New Accounting
From time to time, new accounting pronouncements are issued by the Financial Accounting Standards Board (“FASB”) or other standard-setting bodies that are adopted by the Company as of the specified effective date. Unless otherwise discussed, the Company believes that the impact of recently issued guidance that are not yet effective will not have a material impact on its financial position or results of operations upon adoption.
In May 2014, the FASB issued guidance that outlines a single comprehensive model for entities to use in accounting for revenue arising from contracts with customers and supersedes most current revenue recognition guidance, including industry-specific guidance. The guidance (“Topic 606”)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Numerous updates have been issued subsequent to the initial guidance that provide clarification on a number of specific issues and require additional disclosures. The two permitted transition methods under the new guidance are the full retrospective method, in which case the guidance would be applied to each prior reporting period presented and the cumulative effect of applying the guidance would be recognized at the earliest period shown, or the modified retrospective method, in which case the cumulative effect of applying the guidance would be recognized at the date of initial application. In July 2015, the FASB approved the deferral of the new guidance's effective date by one year. The new guidance became effective for annual reporting periods beginning after December 15, 2017.
Effective January 1, 2018, the Company adopted the requirements of Topic 606 using the modified retrospective method. As part of the adoption, the Company reviewed all contracts that were not yet completed as of the date of initial application in determining the cumulative-effect impact related to the adoption of Topic 606. The cumulative-effect impact recorded to retained earnings resulted in an adjustment of approximately $0.8 million, which was primarily due to the acceleration of manufacturing revenue, offset by an adjustment to deferred revenue for license and milestone payments that will now be recognized over time. The following balance sheet accounts were impacted:
Topic 606 Adjustment
(In thousands)
Contract assets
$
9,110
Inventory
(8,209)
Deferred tax asset
109
Contract liabilities—short-term
(1,104)
Contract liabilities—long-term
(724)
Accumulated deficit
818
$
—
For additional information regarding how the Company is accounting for revenue under the updated guidance, refer to Note 3, Revenue from Contracts with Customers , in the “Notes to Condensed Consolidated Financial Statements” in this Form 10-Q.
In January 2016, the FASB issued guidance that enhances the reporting model for financial instruments by addressing certain aspects of recognition, measurement, presentation and disclosure of financial instruments. The amendments in this guidance include: requiring equity securities to be measured at fair value with changes in fair value recognized through the income statement; simplifying the impairment assessment of equity instruments without readily determinable fair values by requiring a qualitative assessment to identify impairment; eliminating the requirement to disclose the fair value of financial instruments measured at amortized cost for entitie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requiring public business entities to use the exit price notion when measuring the fair value of financial instruments for disclosure purposes;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ing separate presentation of financial assets and financial liabilities by measurement category and form of financial asset; and clarifying that an entity should evaluate the need for a valuation allowance on a deferred tax asset related to available-for-sale securities in combination with the entity’s other deferred tax assets. This guidance becomes effective for the Company in the year ending December 31, 2018, and the Company has determined that the adoption of this guidance will not have a material impact on its consolidated financial statements.
In February 2016, the FASB issued guidance to increase transparency and comparability among organizations by recognizing lease assets and lease liabilities on the balance sheet and disclosing key information about leasing arrangements. The main difference between previous GAAP and this guidance is the recognition of lease assets and lease liabilities by lessees for those leases classified as operating leases under previous GAAP. This guidance becomes effective for the Company in the year ending December 31, 2019, and the Company is currently assessing the impact that this guidance will have on its consolidated financial statements. At this time, the Company cannot reasonably estimate the expected impact the adoption of this new guidance will have on its consolidated financial statements.
In June 2016, the FASB issued guidance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GAAP with a methodology that reflects expected credit losses and requires consideration of a broader range of reasonable and supportable information to inform credit loss estimates. This guidance becomes effective for the Company in the year ending December 31, 2020, with early adoption permitted for the Company in the year ending December 31, 2019. The Company is currently assessing the impact that this guidance will have on its consolidated financial statements.
In October 2016, the FASB issued guidance to simplify and improve accounting on transfers of assets between affiliated entities. The updated guidance eliminates the prohibition for all intra-entity asset transfers, except for inventory. Effective January 1, 2018, the Company adopted this guidance and recorded a cumulative-effect adjustment of $0.9 million to retained earnings.
In July 2017, the FASB issued guidance that addresses narrow issues identified as a result of the complexity associated with applying GAAP for certain financial instruments with characteristics of liabilities and equity. The guidance becomes effective for the Company in the year ending December 31, 2019 and early adoption is permitted. The Company is currently assessing the impact that this guidance will have on its consolidated financial statements.</t>
  </si>
  <si>
    <t>SUMMARY OF SIGNIFICANT ACCOUNTING POLICIES (Tables)</t>
  </si>
  <si>
    <t>Schedule of cumulative impact on balance sheet accounts</t>
  </si>
  <si>
    <t>Topic 606 Adjustment
(In thousands)
Contract assets
$
9,110
Inventory
(8,209)
Deferred tax asset
109
Contract liabilities—short-term
(1,104)
Contract liabilities—long-term
(724)
Accumulated deficit
818
$
—</t>
  </si>
  <si>
    <t>REVENUE FROM CONTRACTS WITH CUSTOMERS (Tables)</t>
  </si>
  <si>
    <t>Disaggregation of Revenue [Line Items]</t>
  </si>
  <si>
    <t>Schedule of disaggregation of revenue</t>
  </si>
  <si>
    <t>Three Months Ended March 31, 2018
(In thousands)
Manufacturing Revenue
Royalty Revenue
Total
INVEGA SUSTENNA/XEPLION &amp; INVEGA TRINZA/TREVICTA
$
—
$
46,086
$
46,086
AMPYRA/FAMPYRA
13,563
14,696
28,259
RISPERDAL CONSTA
17,792
4,912
22,704
BYDUREON
—
9,749
9,749
Other
6,236
1,567
7,803
$
37,591
$
77,010
$
114,601
Three Months Ended March 31, 2017
(In thousands)
Manufacturing Revenue
Royalty Revenue
Total
INVEGA SUSTENNA/XEPLION &amp; INVEGA TRINZA/TREVICTA
$
—
$
39,182
$
39,182
AMPYRA/FAMPYRA
13,836
15,383
29,219
RISPERDAL CONSTA
15,640
5,181
20,821
BYDUREON
—
12,266
12,266
Other
9,376
3,815
13,191
$
38,852
$
75,827
$
114,679</t>
  </si>
  <si>
    <t>Schedule of contract assets</t>
  </si>
  <si>
    <t>(In thousands)
Contract Assets
Contract assets at January 1, 2018
$
9,110
Additions
23,882
Transferred to receivables, net
(6,923)
Contract assets at March 31, 2018
$
26,069</t>
  </si>
  <si>
    <t>Schedule of contract liabilities</t>
  </si>
  <si>
    <t>(In thousands)
Contract Liabilities
Contract liabilities at January 1, 2018
$
9,442
Additions
909
Amounts recognized into revenue
(664)
Contract liabilities at March 31, 2018
$
9,687</t>
  </si>
  <si>
    <t>Schedule of Adjusted balance sheet and statement of operations</t>
  </si>
  <si>
    <t>Three Months Ended March 31,
(In thousands)
2018
2017
VIVITROL
$
62,682
$
58,456
ARISTADA
29,160
18,000
Total product sales, net
$
91,842
$
76,456</t>
  </si>
  <si>
    <t>ASU 2014-09</t>
  </si>
  <si>
    <t>ADJUSTED CONDENSED CONSOLIDATED BALANCE SHEET
March 31, 2018
As Reported
Adjustment
Balances Without Adoption of Topic 606
(In thousands)
ASSETS
Contract assets
$
26,069
$
(26,069)
(1)
$
—
Inventory
84,884
12,058
(2)
96,942
Deferred tax asset
100,504
1,148
(3)
101,652
LIABILITIES
Contract liabilities—short-term
$
3,521
$
(3,521)
(4)
$
—
Deferred revenue—short-term
—
2,532
(4)
2,532
Contract liabilities—long-term
6,166
(6,166)
(4)
—
Deferred revenue—long-term
—
5,505
(4)
5,505
SHAREHOLDERS' EQUITY
Accumulated deficit
$
(1,108,562)
$
(11,213)
(5)
$
(1,119,775)
The adjustments are a result of the following:
(1)
Adjustment to contract assets is to reverse revenue recognized over time under Topic 606.
(2)
Adjustment to inventory to add back the cost of goods manufactured related to the revenue transactions summarized in item (1), above.
(3)
Adjustment to deferred tax asset is to apply the tax impact of the revenue transactions summarized in item (1), above.
(4)
Adjustment to contract liabilities—short-term and contract liabilities—long-term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Three Months Ended March 31, 2018
As Reported
Adjustment
Balances Without Adoption of Topic 606
(In thousands, except per share amounts)
REVENUES:
Manufacturing and royalty revenues
$
114,601
$
(16,959)
(1)
$
97,642
Product sales, net
91,842
—
91,842
Research and development revenue
18,707
(178)
18,529
Total revenues
225,150
(17,137)
208,013
EXPENSES:
Cost of goods manufactured and sold
44,476
(3,849)
(2)
40,627
Research and development
108,346
—
108,346
Selling, general and administrative
118,147
—
118,147
Amortization of acquired intangible assets
16,069
—
16,069
Total expenses
287,038
(3,849)
283,189
Operating loss
(61,888)
(13,288)
(75,176)
Other expense, net
(5,110)
—
(5,110)
Loss before income taxes
(66,998)
(13,288)
(80,286)
Income tax benefit
(4,493)
(1,257)
(5,750)
Net loss
$
(62,505)
$
(12,031)
$
(74,536)
Loss per ordinary share — basic and diluted
$
(0.40)
$
(0.08)
$
(0.48)
The adjustments are a result of the following:
(1)
Adjustment to manufacturing and royalty revenues to recognize revenue under Topic 605 in the three months ended March 31, 2018 that was recognized under Topic 606.
(2)
Adjustment to cost of goods manufactured and sold to recognize the cost from the transactions noted in item (1), above.</t>
  </si>
  <si>
    <t>INVESTMENTS (Tables)</t>
  </si>
  <si>
    <t>Schedule of investments</t>
  </si>
  <si>
    <t>Gross Unrealized
Losses
Amortized
Less than
Greater than
Estimated
March 31, 2018
Cost
Gains
One Year
One Year
Fair Value
Short-term investments:
Available-for-sale securities:
U.S. government and agency debt securities
$
125,234
$
—
$
(169)
$
(196)
$
124,869
Corporate debt securities
58,056
4
(4)
(170)
57,886
International government agency debt securities
35,376
—
(12)
(62)
35,302
Total short-term investments
218,666
4
(185)
(428)
218,057
Long-term investments:
Available-for-sale securities:
Corporate debt securities
71,477
—
(48)
(517)
70,912
U.S. government and agency debt securities
37,446
—
(78)
(290)
37,078
International government agency debt securities
25,935
—
—
(183)
25,752
134,858
—
(126)
(990)
133,742
Held-to-maturity securities:
Fixed term deposit account
1,667
273
—
—
1,940
Certificates of deposit
1,791
—
—
—
1,791
3,458
273
—
—
3,731
Total long-term investments
138,316
273
(126)
(990)
137,473
Total investments
$
356,982
$
277
$
(311)
$
(1,418)
$
355,530
December 31, 2017
Short-term investments:
Available-for-sale securities:
U.S. government and agency debt securities
$
150,673
$
1
$
(130)
$
(233)
$
150,311
Corporate debt securities
56,552
3
(48)
(10)
56,497
International government agency debt securities
35,478
1
(54)
(25)
35,400
Total short-term investments
242,703
5
(232)
(268)
242,208
Long-term investments:
Available-for-sale securities:
Corporate debt securities
83,924
—
(300)
(34)
83,590
U.S. government and agency debt securities
48,948
—
(270)
(71)
48,607
International government agency debt securities
21,453
—
(118)
—
21,335
154,325
—
(688)
(105)
153,532
Held-to-maturity securities:
Fixed term deposit account
1,667
222
—
—
1,889
Certificates of deposit
1,791
—
—
—
1,791
3,458
222
—
—
3,680
Total long-term investments
157,783
222
(688)
(105)
157,212
Total investments
$
400,486
$
227
$
(920)
$
(373)
$
399,420</t>
  </si>
  <si>
    <t>Proceeds from the sales and maturities of marketable securities, plus the resulting realized gains and losses</t>
  </si>
  <si>
    <t>Three Months Ended March 31,
(In thousands)
2018
2017
Proceeds from the sales and maturities of marketable securities
$
79,500
$
55,000
Realized gains
$
1
$
9
Realized losses
$
4
$
3</t>
  </si>
  <si>
    <t>The cost and fair value of available-for-sale and held-to-maturity securities by contractual maturity</t>
  </si>
  <si>
    <t>The Company’s available-for-sale and held-to-maturity securities at March 31, 2018 had contractual maturities in the following periods:
Available-for-sale
Held-to-maturity
Amortized
Estimated
Amortized
Estimated
(In thousands)
Cost
Fair Value
Cost
Fair Value
Within 1 year
$
215,560
$
214,949
$
1,791
$
1,791
After 1 year through 5 years
137,964
136,850
1,667
1,940
Total
$
353,524
$
351,799
$
3,458
$
3,731</t>
  </si>
  <si>
    <t>FAIR VALUE MEASUREMENTS (Tables)</t>
  </si>
  <si>
    <t>Summary of the Company's assets and liabilities measured at fair value on a recurring basis</t>
  </si>
  <si>
    <t>March 31,
(In thousands)
2018
Level 1
Level 2
Level 3
Assets:
Cash equivalents
$
1,940
$
1,940
$
—
$
—
U.S. government and agency debt securities
161,947
101,982
59,965
—
Corporate debt securities
128,798
—
128,798
—
International government agency debt securities
61,054
—
61,054
—
Contingent consideration
82,900
—
—
82,900
Common stock warrants
1,697
—
—
1,697
Total
$
438,336
$
103,922
$
249,817
$
84,597
December 31,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t>
  </si>
  <si>
    <t>Schedule of rollforward of the fair value of the Company's investments whose fair value was determined using Level 3 inputs</t>
  </si>
  <si>
    <t>(In thousands)
Fair Value
Balance, January 1, 2018
$
86,195
Change in the fair value of contingent consideration
(1,900)
Increase in the fair value of warrants
302
Balance, March 31, 2018
$
84,597</t>
  </si>
  <si>
    <t>Schedule of assumptions used to determine the fair value of the warrants</t>
  </si>
  <si>
    <t>Closing stock price at March 31, 2018
$
11.01
Warrant strike price
$
19.46
Expected term (years)
4.02
Risk-free rate
2.48
%
Volatility
75.0
%</t>
  </si>
  <si>
    <t>INVENTORY (Tables)</t>
  </si>
  <si>
    <t>Schedule of inventories</t>
  </si>
  <si>
    <t>March 31,
December 31,
(In thousands)
2018
2017
Raw materials
$
27,005
$
29,883
Work in process
36,895
38,964
Finished goods (1)
20,984
24,428
Total inventory
$
84,884
$
93,275
(1)
At March 31, 2018 and December 31, 2017, the Company had $15.9 million and $8.7 million, respectively, of finished goods inventory located at its third-party warehouse and shipping service provider.</t>
  </si>
  <si>
    <t>PROPERTY, PLANT AND EQUIPMENT (Tables)</t>
  </si>
  <si>
    <t>Schedule of property, plant and equipment</t>
  </si>
  <si>
    <t>March 31,
December 31,
(In thousands)
2018
2017
Land
$
6,293
$
6,293
Building and improvements
155,858
155,198
Furniture, fixtures and equipment
294,249
289,455
Leasehold improvements
19,930
19,578
Construction in progress
62,689
54,270
Subtotal
539,019
524,794
Less: accumulated depreciation
(249,398)
(240,058)
Total property, plant and equipment, net
$
289,621
$
284,736</t>
  </si>
  <si>
    <t>GOODWILL AND INTANGIBLE ASSETS (Tables)</t>
  </si>
  <si>
    <t>Schedule of goodwill and intangible assets</t>
  </si>
  <si>
    <t>Three Months Ended
March 31, 2018
(In thousands)
Weighted
Gross
Carrying
Amount
Accumulated
Net Carrying
Goodwill
$
92,873
$
—
$
92,873
Finite-lived intangible assets:
Collaboration agreements
12
$
465,590
$
(281,701)
$
183,889
NanoCrystal technology
13
74,600
(33,172)
41,428
OCR technologies
12
42,560
(27,778)
14,782
Total
$
582,750
$
(342,651)
$
240,099</t>
  </si>
  <si>
    <t>ACCOUNTS PAYABLE AND ACCRUED EXPENSES (Tables)</t>
  </si>
  <si>
    <t>Schedule of accounts payable and accrued expenses</t>
  </si>
  <si>
    <t>March 31,
December 31,
(In thousands)
2018
2017
Accounts payable
$
65,446
$
55,526
Accrued compensation
46,966
54,568
Accrued sales discounts, allowances and reserves
104,745
111,137
Accrued other
51,009
64,935
Total accounts payable and accrued expenses
$
268,166
$
286,166</t>
  </si>
  <si>
    <t>LONG-TERM DEBT (Tables)</t>
  </si>
  <si>
    <t>Schedule of long-term debt</t>
  </si>
  <si>
    <t>March 31,
December 31,
(In thousands)
2018
2017
2023 Term Loans, due March 26, 2023
$
280,931
$
281,436
Less: current portion
(2,843)
(3,000)
Long-term debt
$
278,088
$
278,436</t>
  </si>
  <si>
    <t>SHARE-BASED COMPENSATION (Tables)</t>
  </si>
  <si>
    <t>Schedule of share-based compensation expense</t>
  </si>
  <si>
    <t>Three Months Ended
March 31,
(In thousands)
2018
2017
Cost of goods manufactured and sold
$
1,418
$
2,233
Research and development
6,714
5,594
Selling, general and administrative
11,910
13,342
Total share-based compensation expense
$
20,042
$
21,169</t>
  </si>
  <si>
    <t>LOSS PER SHARE (Tables)</t>
  </si>
  <si>
    <t>Schedule of anti-dilutive potential common equivalent shares excluded from calculation of net (loss) income per share</t>
  </si>
  <si>
    <t>Three Months Ended
March 31,
(In thousands)
2018
2017
Stock options
10,217
9,176
Restricted stock units
2,808
1,835
Total
13,025
11,011</t>
  </si>
  <si>
    <t>SUMMARY OF SIGNIFICANT ACCOUNTING POLICIES (Details)</t>
  </si>
  <si>
    <t>Mar. 31, 2018segment</t>
  </si>
  <si>
    <t>Number of business segments</t>
  </si>
  <si>
    <t>SUMMARY OF SIGNIFICANT ACCOUNTING POLICIES - New Accounting Pronouncements (Details) - USD ($) $ in Thousands</t>
  </si>
  <si>
    <t>Jan. 02, 2018</t>
  </si>
  <si>
    <t>Jan. 01, 2018</t>
  </si>
  <si>
    <t>ADJUSTED CONDENSED CONSOLIDATED BALANCE SHEET</t>
  </si>
  <si>
    <t>Deferred tax asset</t>
  </si>
  <si>
    <t>Contract liabilities-long-term</t>
  </si>
  <si>
    <t>ASU 2014-09 | Adjustment</t>
  </si>
  <si>
    <t>ASU 2016-16 | Scenario, Adjustment [Member]</t>
  </si>
  <si>
    <t>REVENUE FROM CONTRACTS WITH CUSTOMERS - Collaborative Arrangements (Details) - USD ($) $ in Thousands</t>
  </si>
  <si>
    <t>Revenue from Contract with Customer, Excluding Assessed Tax</t>
  </si>
  <si>
    <t>Manufacturing Revenue</t>
  </si>
  <si>
    <t>Royalty Revenue</t>
  </si>
  <si>
    <t>Manufacturing and royalty revenues | Maximum</t>
  </si>
  <si>
    <t>Payment terms in number of days</t>
  </si>
  <si>
    <t>90 days</t>
  </si>
  <si>
    <t>Manufacturing and royalty revenues | Minimum</t>
  </si>
  <si>
    <t>30 days</t>
  </si>
  <si>
    <t>INVEGA SUSTENNA/XEPLION and INVEGA TRINZA/TREVICTA | Royalty Revenue</t>
  </si>
  <si>
    <t>INVEGA SUSTENNA/XEPLION and INVEGA TRINZA/TREVICTA | Manufacturing and royalty revenues</t>
  </si>
  <si>
    <t>AMPYRA/ FAMPYRA | Manufacturing Revenue</t>
  </si>
  <si>
    <t>AMPYRA/ FAMPYRA | Royalty Revenue</t>
  </si>
  <si>
    <t>AMPYRA/ FAMPYRA | Manufacturing and royalty revenues</t>
  </si>
  <si>
    <t>RISPERDAL CONSTA | Manufacturing Revenue</t>
  </si>
  <si>
    <t>RISPERDAL CONSTA | Royalty Revenue</t>
  </si>
  <si>
    <t>RISPERDAL CONSTA | Manufacturing and royalty revenues</t>
  </si>
  <si>
    <t>BYDUREON | Royalty Revenue</t>
  </si>
  <si>
    <t>BYDUREON | Manufacturing and royalty revenues</t>
  </si>
  <si>
    <t>Other | Manufacturing Revenue</t>
  </si>
  <si>
    <t>Other | Royalty Revenue</t>
  </si>
  <si>
    <t>Other | Manufacturing and royalty revenues</t>
  </si>
  <si>
    <t>REVENUE FROM CONTRACTS WITH CUSTOMERS - Multiple Element Arrangements (Details) $ in Thousands</t>
  </si>
  <si>
    <t>1 Months Ended</t>
  </si>
  <si>
    <t>Nov. 30, 2017USD ($)item</t>
  </si>
  <si>
    <t>Mar. 31, 2018USD ($)</t>
  </si>
  <si>
    <t>Mar. 31, 2017USD ($)</t>
  </si>
  <si>
    <t>up-front payment received</t>
  </si>
  <si>
    <t>Optional payment</t>
  </si>
  <si>
    <t>Milestone payment entitled to be received upon the approval of NDA by the FDA</t>
  </si>
  <si>
    <t>Number of initial performance obligations | item</t>
  </si>
  <si>
    <t>Discount Rate (As a percent)</t>
  </si>
  <si>
    <t>8.00%</t>
  </si>
  <si>
    <t>Research and Development Revenue</t>
  </si>
  <si>
    <t>Clinical Supply</t>
  </si>
  <si>
    <t>REVENUE FROM CONTRACTS WITH CUSTOMERS - Product Sales, Net (Details) - USD ($) $ in Thousands</t>
  </si>
  <si>
    <t>Allowance for doubtful accounts</t>
  </si>
  <si>
    <t>VIVITROL</t>
  </si>
  <si>
    <t>ARISTADA</t>
  </si>
  <si>
    <t>REVENUE FROM CONTRACTS WITH CUSTOMERS - CONTRACT ASSETS (Details) - USD ($) $ in Thousands</t>
  </si>
  <si>
    <t>Contract assets at beginning of period</t>
  </si>
  <si>
    <t>Additions</t>
  </si>
  <si>
    <t>Transferred to receivables, net</t>
  </si>
  <si>
    <t>Contract assets at end of period</t>
  </si>
  <si>
    <t>Minimum</t>
  </si>
  <si>
    <t>Manufacturing Process period</t>
  </si>
  <si>
    <t>10 days</t>
  </si>
  <si>
    <t>Maximum</t>
  </si>
  <si>
    <t>56 days</t>
  </si>
  <si>
    <t>REVENUE FROM CONTRACTS WITH CUSTOMERS - CONTRACT LIABILITIES (Details) $ in Thousands</t>
  </si>
  <si>
    <t>Contract liabilities at beginning of the period</t>
  </si>
  <si>
    <t>Amounts recognized into revenue</t>
  </si>
  <si>
    <t>Contract liabilities at end of the period</t>
  </si>
  <si>
    <t>REVENUE FROM CONTRACTS WITH CUSTOMERS - ADJUSTED CONDENSED CONSOLIDATED BALANCE SHEET (Details) - USD ($) $ in Thousands</t>
  </si>
  <si>
    <t>Deferred revenue—short-term</t>
  </si>
  <si>
    <t>Deferred revenue-long-term</t>
  </si>
  <si>
    <t>ASU 2014-09 | Balances Without Adoption of Topic 606</t>
  </si>
  <si>
    <t>REVENUE FROM CONTRACTS WITH CUSTOMERS - ADJUSTED CONDENSED CONSOLIDATED STATEMENTS OF OPERATIONS AND COMPREHENSIVE LOSS (Details) - USD ($) $ / shares in Units, $ in Thousands</t>
  </si>
  <si>
    <t>Changes to revenues (expenses):</t>
  </si>
  <si>
    <t>Cost of goods manufactured and sold</t>
  </si>
  <si>
    <t>Income tax benefit</t>
  </si>
  <si>
    <t>Loss per ordinary share — basic and diluted: (in dollars per share)</t>
  </si>
  <si>
    <t>ASU 2014-09 | Manufacturing and royalty revenues | Adjustment</t>
  </si>
  <si>
    <t>ASU 2014-09 | Manufacturing and royalty revenues | Balances Without Adoption of Topic 606</t>
  </si>
  <si>
    <t>ASU 2014-09 | Product sales, net | Balances Without Adoption of Topic 606</t>
  </si>
  <si>
    <t>ASU 2014-09 | Research and development revenue | Adjustment</t>
  </si>
  <si>
    <t>ASU 2014-09 | Research and development revenue | Balances Without Adoption of Topic 606</t>
  </si>
  <si>
    <t>INVESTMENTS - SUMMARY OF INVESTMENTS (Details) - USD ($) $ in Thousands</t>
  </si>
  <si>
    <t>Available-for-sale securities:</t>
  </si>
  <si>
    <t>Amortized Cost</t>
  </si>
  <si>
    <t>Held-to-maturity securities:</t>
  </si>
  <si>
    <t>Estimated Fair Value</t>
  </si>
  <si>
    <t>Total investments</t>
  </si>
  <si>
    <t>Gross Unrealized Gains</t>
  </si>
  <si>
    <t>Gross Unrealized Losses, Less than One Year</t>
  </si>
  <si>
    <t>Gross Unrealized Losses, Greater than One Year</t>
  </si>
  <si>
    <t>Short-term investments</t>
  </si>
  <si>
    <t>Short-term investments | U.S. government and agency debt securities</t>
  </si>
  <si>
    <t>Short-term investments | Corporate debt securities</t>
  </si>
  <si>
    <t>Short-term investments | International government agency debt securities</t>
  </si>
  <si>
    <t>Long-term investments</t>
  </si>
  <si>
    <t>Long-term Investments</t>
  </si>
  <si>
    <t>Total long-term investments</t>
  </si>
  <si>
    <t>Gross Unrealized Losses, Less than one year</t>
  </si>
  <si>
    <t>Gross Unrealized Losses, Greater than one year</t>
  </si>
  <si>
    <t>Long-term investments | U.S. government and agency debt securities</t>
  </si>
  <si>
    <t>Long-term investments | Corporate debt securities</t>
  </si>
  <si>
    <t>Long-term investments | International government agency debt securities</t>
  </si>
  <si>
    <t>Long-term investments | Fixed Term Deposit Account</t>
  </si>
  <si>
    <t>Long-term investments | Certificates of deposit</t>
  </si>
  <si>
    <t>INVESTMENTS - REALIZED GAINS AND LOSSES (Details) - USD ($) $ in Thousands</t>
  </si>
  <si>
    <t>Proceeds from the sales and maturities of marketable securities</t>
  </si>
  <si>
    <t>Realized gains</t>
  </si>
  <si>
    <t>Realized losses</t>
  </si>
  <si>
    <t>INVESTMENTS - AVAILABLE FOR SALE AND HELD TO MATURITY (Details) $ in Thousands</t>
  </si>
  <si>
    <t>Available-for-sale, Amortized Cost</t>
  </si>
  <si>
    <t>Within 1 year</t>
  </si>
  <si>
    <t>After 1 year through 5 years</t>
  </si>
  <si>
    <t>Available-for-sale, Estimated Fair Value</t>
  </si>
  <si>
    <t>Total</t>
  </si>
  <si>
    <t>Held-to-maturity, Amortized Cost</t>
  </si>
  <si>
    <t>Held-to-maturity, Estimated Fair Value</t>
  </si>
  <si>
    <t>INVESTMENTS - Narratives (Details) - Fountain Healthcare Partners II, LP of Ireland € in Millions, $ in Millions</t>
  </si>
  <si>
    <t>Mar. 31, 2018EUR (€)</t>
  </si>
  <si>
    <t>Dec. 31, 2017USD ($)</t>
  </si>
  <si>
    <t>May 31, 2014EUR (€)</t>
  </si>
  <si>
    <t>Equity method investment</t>
  </si>
  <si>
    <t>Funding commitment as percentage of partnership's total funding</t>
  </si>
  <si>
    <t>7.00%</t>
  </si>
  <si>
    <t>Increase (decrease) in carrying value of investment of the entity, which represents the Company's share of investee's net gains (losses)</t>
  </si>
  <si>
    <t>Maximum commitment on equity method investment | €</t>
  </si>
  <si>
    <t>Other Assets</t>
  </si>
  <si>
    <t>Total equity method commitment | €</t>
  </si>
  <si>
    <t>Carrying value of equity investment</t>
  </si>
  <si>
    <t>FAIR VALUE MEASUREMENTS (Details) - Recurring basis - USD ($) $ in Thousands</t>
  </si>
  <si>
    <t>Fair value</t>
  </si>
  <si>
    <t>Assets, Total</t>
  </si>
  <si>
    <t>Cash equivalents</t>
  </si>
  <si>
    <t>Cash equivalents | Level 1</t>
  </si>
  <si>
    <t>U.S. government and agency debt securities</t>
  </si>
  <si>
    <t>U.S. government and agency debt securities | Level 1</t>
  </si>
  <si>
    <t>U.S. government and agency debt securities | Level 2</t>
  </si>
  <si>
    <t>Corporate debt securities</t>
  </si>
  <si>
    <t>Corporate debt securities | Level 2</t>
  </si>
  <si>
    <t>International government agency debt securities</t>
  </si>
  <si>
    <t>International government agency debt securities | Level 2</t>
  </si>
  <si>
    <t>Contingent consideration</t>
  </si>
  <si>
    <t>Contingent consideration | Level 3</t>
  </si>
  <si>
    <t>Common stock warrants</t>
  </si>
  <si>
    <t>Common stock warrants | Level 3</t>
  </si>
  <si>
    <t>FAIR VALUE MEASUREMENTS - ROLLFORWARD OF FAIR VALUE OF ASSETS (Details)</t>
  </si>
  <si>
    <t>Roll forward of the fair value of the Company's investments whose fair value was determined using Level 3 inputs</t>
  </si>
  <si>
    <t>Transfers between the levels</t>
  </si>
  <si>
    <t>Balance at the beginning of the period</t>
  </si>
  <si>
    <t>Balance at the end of the period</t>
  </si>
  <si>
    <t>Increase (change) in the fair value of contingent consideration</t>
  </si>
  <si>
    <t>Increase in the fair value of warrants</t>
  </si>
  <si>
    <t>FAIR VALUE MEASUREMENTS - Narratives (Details) - USD ($) $ / shares in Units, $ in Thousands</t>
  </si>
  <si>
    <t>Jun. 30, 2018</t>
  </si>
  <si>
    <t>Apr. 10, 2015</t>
  </si>
  <si>
    <t>Apr. 09, 2015</t>
  </si>
  <si>
    <t>Income Statement, Balance Sheet and Additional Disclosures by Disposal Groups, Including Discontinued Operations [Line Items]</t>
  </si>
  <si>
    <t>Discount rate (as a percent)</t>
  </si>
  <si>
    <t>16.00%</t>
  </si>
  <si>
    <t>Increase/(Decrease) in the fair value of contingent consideration</t>
  </si>
  <si>
    <t>Decrease (increase) in fair value of warrants</t>
  </si>
  <si>
    <t>3.90%</t>
  </si>
  <si>
    <t>6.00%</t>
  </si>
  <si>
    <t>Gainesville Transaction</t>
  </si>
  <si>
    <t>Gainesville Transaction | Forecast</t>
  </si>
  <si>
    <t>Milestone payment upon regulatory approval of NDA</t>
  </si>
  <si>
    <t>3.70%</t>
  </si>
  <si>
    <t>Gainesville Transaction | Maximum</t>
  </si>
  <si>
    <t>Milestone payment receivable</t>
  </si>
  <si>
    <t>Gainesville Transaction | Disposal Group, Disposed of by Sale, Not Discontinued Operations [Member]</t>
  </si>
  <si>
    <t>Warrants received</t>
  </si>
  <si>
    <t>Recro | Gainesville Transaction</t>
  </si>
  <si>
    <t>Fair Value Assumptions and Methodology for Assets and Liabilities [Abstract]</t>
  </si>
  <si>
    <t>Closing stock price at March 31, 2018</t>
  </si>
  <si>
    <t>Warrant strike price</t>
  </si>
  <si>
    <t>Expected term (years)</t>
  </si>
  <si>
    <t>4 years 7 days</t>
  </si>
  <si>
    <t>Risk-free rate (as a percent)</t>
  </si>
  <si>
    <t>2.48%</t>
  </si>
  <si>
    <t>Volatility (as a percent)</t>
  </si>
  <si>
    <t>75.00%</t>
  </si>
  <si>
    <t>INVENTORY (Details) - USD ($) $ in Thousands</t>
  </si>
  <si>
    <t>Raw materials</t>
  </si>
  <si>
    <t>Work in process</t>
  </si>
  <si>
    <t>Finished goods</t>
  </si>
  <si>
    <t>Total inventory</t>
  </si>
  <si>
    <t>Finished goods inventory located at third-party warehouse and shipping service provider</t>
  </si>
  <si>
    <t>PROPERTY, PLANT AND EQUIPMENT (Details) - USD ($) $ in Thousands</t>
  </si>
  <si>
    <t>Property, plant and equipment</t>
  </si>
  <si>
    <t>Subtotal</t>
  </si>
  <si>
    <t>Less: accumulated depreciation</t>
  </si>
  <si>
    <t>Total property, plant and equipment, net</t>
  </si>
  <si>
    <t>Land</t>
  </si>
  <si>
    <t>Buildings and improvements</t>
  </si>
  <si>
    <t>Furniture, fixtures and equipment</t>
  </si>
  <si>
    <t>Leasehold improvements</t>
  </si>
  <si>
    <t>Construction in progress</t>
  </si>
  <si>
    <t>GOODWILL AND INTANGIBLE ASSETS - INTANGIBLE ASSETS (Details) - USD ($) $ in Thousands</t>
  </si>
  <si>
    <t>Goodwill</t>
  </si>
  <si>
    <t>Gross Carrying Amount</t>
  </si>
  <si>
    <t>Finite-lived intangible assets:</t>
  </si>
  <si>
    <t>Accumulated Amortization</t>
  </si>
  <si>
    <t>Net Carrying Amount</t>
  </si>
  <si>
    <t>Collaboration agreements</t>
  </si>
  <si>
    <t>Weighted Amortizable Life</t>
  </si>
  <si>
    <t>12 years</t>
  </si>
  <si>
    <t>NanoCrystal technology</t>
  </si>
  <si>
    <t>13 years</t>
  </si>
  <si>
    <t>OCR technologies</t>
  </si>
  <si>
    <t>GOODWILL AND INTANGIBLE ASSETS - AMORTIZATION (Details) $ in Millions</t>
  </si>
  <si>
    <t>Expected amortization of intangible assets</t>
  </si>
  <si>
    <t>ACCOUNTS PAYABLE AND ACCRUED EXPENSES (Details) - USD ($) $ in Thousands</t>
  </si>
  <si>
    <t>Accounts payable</t>
  </si>
  <si>
    <t>Accrued compensation</t>
  </si>
  <si>
    <t>Accrued sales discounts, allowances and reserves</t>
  </si>
  <si>
    <t>Accrued other</t>
  </si>
  <si>
    <t>Total accounts payable and accrued expenses</t>
  </si>
  <si>
    <t>LONG-TERM DEBT (Details) - USD ($) $ in Thousands</t>
  </si>
  <si>
    <t>Long-term debt</t>
  </si>
  <si>
    <t>Less: current portion</t>
  </si>
  <si>
    <t>2023 Term Loan</t>
  </si>
  <si>
    <t>2023 Term Loan, due March 26, 2023</t>
  </si>
  <si>
    <t>LONG-TERM DEBT - Narratives (Details) $ in Thousands</t>
  </si>
  <si>
    <t>2 Months Ended</t>
  </si>
  <si>
    <t>Feb. 28, 2018</t>
  </si>
  <si>
    <t>Mar. 31, 2018USD ($)item</t>
  </si>
  <si>
    <t>Number of lender holding percentage of outstanding amount | item</t>
  </si>
  <si>
    <t>Percentage of outstanding principal amount held by lender</t>
  </si>
  <si>
    <t>1.00%</t>
  </si>
  <si>
    <t>Threshold percentage comparing present value of remaining cash flows</t>
  </si>
  <si>
    <t>10.00%</t>
  </si>
  <si>
    <t>Interest Expense</t>
  </si>
  <si>
    <t>Refinancing charges</t>
  </si>
  <si>
    <t>Term Loan B-1</t>
  </si>
  <si>
    <t>Variable interest rate base</t>
  </si>
  <si>
    <t>LIBOR</t>
  </si>
  <si>
    <t>Term Loan B-1 | LIBOR</t>
  </si>
  <si>
    <t>Debt Instrument, Basis Spread on Variable Rate</t>
  </si>
  <si>
    <t>2.75%</t>
  </si>
  <si>
    <t>Debt Instrument, Variable Rate Basis Floor</t>
  </si>
  <si>
    <t>0.75%</t>
  </si>
  <si>
    <t>Carrying Value</t>
  </si>
  <si>
    <t>2023 Term Loan | LIBOR</t>
  </si>
  <si>
    <t>2.25%</t>
  </si>
  <si>
    <t>0.00%</t>
  </si>
  <si>
    <t>RESTRUCTURING (Details) $ in Millions</t>
  </si>
  <si>
    <t>Mar. 31, 2018USD ($)employee</t>
  </si>
  <si>
    <t>Athlone, Ireland manufacturing facility</t>
  </si>
  <si>
    <t>Restructuring activity</t>
  </si>
  <si>
    <t>Number of employees eliminated | employee</t>
  </si>
  <si>
    <t>Severance and outplacement services | Cost of goods manufactured and sold</t>
  </si>
  <si>
    <t>Restructuring charge</t>
  </si>
  <si>
    <t>Severance and outplacement services | Research and development</t>
  </si>
  <si>
    <t>SHARE-BASED COMPENSATION (Details) - USD ($) $ in Thousands</t>
  </si>
  <si>
    <t>12 Months Ended</t>
  </si>
  <si>
    <t>Share-based compensation Expense</t>
  </si>
  <si>
    <t>Total share-based compensation expense</t>
  </si>
  <si>
    <t>Share based compensation cost capitalized</t>
  </si>
  <si>
    <t>Performance-based RSUs</t>
  </si>
  <si>
    <t>Unrecognized compensation cost</t>
  </si>
  <si>
    <t>LOSS PER SHARE (Details) - shares shares in Thousands</t>
  </si>
  <si>
    <t>Denominator:</t>
  </si>
  <si>
    <t>Anti-dilutive potential common equivalent shares excluded from calculation of net loss per ordinary share</t>
  </si>
  <si>
    <t>Stock options</t>
  </si>
  <si>
    <t>Restricted stock units</t>
  </si>
  <si>
    <t>COMMITMENTS AND CONTINGENCIES (Details) $ in Millions</t>
  </si>
  <si>
    <t>Mar. 31, 2018USD ($)ft²item</t>
  </si>
  <si>
    <t>Area of Real Estate Property | ft²</t>
  </si>
  <si>
    <t>Provisions for extension of lease term</t>
  </si>
  <si>
    <t>10 years</t>
  </si>
  <si>
    <t>Potential losses from claims, legal proceedings probable of occurring | $</t>
  </si>
  <si>
    <t>Number of separate Paragraph IV notices received | item</t>
  </si>
  <si>
    <t>Maximum number of days for lawsuit</t>
  </si>
  <si>
    <t>45 days</t>
  </si>
  <si>
    <t>Minimum number of months before FDA can approve patent request</t>
  </si>
  <si>
    <t>30 month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503785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7</v>
      </c>
      <c r="B1" s="2" t="s">
        <v>1</v>
      </c>
    </row>
    <row r="2" spans="1:2">
      <c r="B2" s="2" t="s">
        <v>2</v>
      </c>
    </row>
    <row r="3" spans="1:2">
      <c r="A3" s="3" t="s">
        <v>47</v>
      </c>
    </row>
    <row r="4" spans="1:2">
      <c r="A4" s="4" t="s">
        <v>4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505</v>
      </c>
      <c r="C3" s="7" t="n">
        <v>191296</v>
      </c>
    </row>
    <row r="4" spans="1:3">
      <c r="A4" s="4" t="s">
        <v>28</v>
      </c>
      <c r="B4" s="5" t="n">
        <v>218057</v>
      </c>
      <c r="C4" s="5" t="n">
        <v>242208</v>
      </c>
    </row>
    <row r="5" spans="1:3">
      <c r="A5" s="4" t="s">
        <v>29</v>
      </c>
      <c r="B5" s="5" t="n">
        <v>214160</v>
      </c>
      <c r="C5" s="5" t="n">
        <v>233590</v>
      </c>
    </row>
    <row r="6" spans="1:3">
      <c r="A6" s="4" t="s">
        <v>30</v>
      </c>
      <c r="B6" s="5" t="n">
        <v>26069</v>
      </c>
    </row>
    <row r="7" spans="1:3">
      <c r="A7" s="4" t="s">
        <v>31</v>
      </c>
      <c r="B7" s="5" t="n">
        <v>84884</v>
      </c>
      <c r="C7" s="5" t="n">
        <v>93275</v>
      </c>
    </row>
    <row r="8" spans="1:3">
      <c r="A8" s="4" t="s">
        <v>32</v>
      </c>
      <c r="B8" s="5" t="n">
        <v>46463</v>
      </c>
      <c r="C8" s="5" t="n">
        <v>48475</v>
      </c>
    </row>
    <row r="9" spans="1:3">
      <c r="A9" s="4" t="s">
        <v>33</v>
      </c>
      <c r="B9" s="5" t="n">
        <v>776138</v>
      </c>
      <c r="C9" s="5" t="n">
        <v>808844</v>
      </c>
    </row>
    <row r="10" spans="1:3">
      <c r="A10" s="4" t="s">
        <v>34</v>
      </c>
      <c r="B10" s="5" t="n">
        <v>289621</v>
      </c>
      <c r="C10" s="5" t="n">
        <v>284736</v>
      </c>
    </row>
    <row r="11" spans="1:3">
      <c r="A11" s="4" t="s">
        <v>35</v>
      </c>
      <c r="B11" s="5" t="n">
        <v>240099</v>
      </c>
      <c r="C11" s="5" t="n">
        <v>256168</v>
      </c>
    </row>
    <row r="12" spans="1:3">
      <c r="A12" s="4" t="s">
        <v>36</v>
      </c>
      <c r="B12" s="5" t="n">
        <v>137473</v>
      </c>
      <c r="C12" s="5" t="n">
        <v>157212</v>
      </c>
    </row>
    <row r="13" spans="1:3">
      <c r="A13" s="4" t="s">
        <v>37</v>
      </c>
      <c r="B13" s="5" t="n">
        <v>92873</v>
      </c>
      <c r="C13" s="5" t="n">
        <v>92873</v>
      </c>
    </row>
    <row r="14" spans="1:3">
      <c r="A14" s="4" t="s">
        <v>38</v>
      </c>
      <c r="B14" s="5" t="n">
        <v>82900</v>
      </c>
      <c r="C14" s="5" t="n">
        <v>84800</v>
      </c>
    </row>
    <row r="15" spans="1:3">
      <c r="A15" s="4" t="s">
        <v>39</v>
      </c>
      <c r="B15" s="5" t="n">
        <v>100504</v>
      </c>
      <c r="C15" s="5" t="n">
        <v>98560</v>
      </c>
    </row>
    <row r="16" spans="1:3">
      <c r="A16" s="4" t="s">
        <v>40</v>
      </c>
      <c r="B16" s="5" t="n">
        <v>16950</v>
      </c>
      <c r="C16" s="5" t="n">
        <v>14034</v>
      </c>
    </row>
    <row r="17" spans="1:3">
      <c r="A17" s="4" t="s">
        <v>41</v>
      </c>
      <c r="B17" s="5" t="n">
        <v>1736558</v>
      </c>
      <c r="C17" s="5" t="n">
        <v>1797227</v>
      </c>
    </row>
    <row r="18" spans="1:3">
      <c r="A18" s="3" t="s">
        <v>42</v>
      </c>
    </row>
    <row r="19" spans="1:3">
      <c r="A19" s="4" t="s">
        <v>43</v>
      </c>
      <c r="B19" s="5" t="n">
        <v>268166</v>
      </c>
      <c r="C19" s="5" t="n">
        <v>286166</v>
      </c>
    </row>
    <row r="20" spans="1:3">
      <c r="A20" s="4" t="s">
        <v>44</v>
      </c>
      <c r="B20" s="5" t="n">
        <v>2843</v>
      </c>
      <c r="C20" s="5" t="n">
        <v>3000</v>
      </c>
    </row>
    <row r="21" spans="1:3">
      <c r="A21" s="4" t="s">
        <v>45</v>
      </c>
      <c r="B21" s="5" t="n">
        <v>3521</v>
      </c>
      <c r="C21" s="5" t="n">
        <v>1956</v>
      </c>
    </row>
    <row r="22" spans="1:3">
      <c r="A22" s="4" t="s">
        <v>46</v>
      </c>
      <c r="B22" s="5" t="n">
        <v>274530</v>
      </c>
      <c r="C22" s="5" t="n">
        <v>291122</v>
      </c>
    </row>
    <row r="23" spans="1:3">
      <c r="A23" s="4" t="s">
        <v>47</v>
      </c>
      <c r="B23" s="5" t="n">
        <v>278088</v>
      </c>
      <c r="C23" s="5" t="n">
        <v>278436</v>
      </c>
    </row>
    <row r="24" spans="1:3">
      <c r="A24" s="4" t="s">
        <v>48</v>
      </c>
      <c r="B24" s="5" t="n">
        <v>21883</v>
      </c>
      <c r="C24" s="5" t="n">
        <v>19204</v>
      </c>
    </row>
    <row r="25" spans="1:3">
      <c r="A25" s="4" t="s">
        <v>49</v>
      </c>
      <c r="B25" s="5" t="n">
        <v>6166</v>
      </c>
      <c r="C25" s="5" t="n">
        <v>5657</v>
      </c>
    </row>
    <row r="26" spans="1:3">
      <c r="A26" s="4" t="s">
        <v>50</v>
      </c>
      <c r="B26" s="5" t="n">
        <v>580667</v>
      </c>
      <c r="C26" s="5" t="n">
        <v>594419</v>
      </c>
    </row>
    <row r="27" spans="1:3">
      <c r="A27" s="4" t="s">
        <v>51</v>
      </c>
      <c r="B27" s="4" t="s">
        <v>52</v>
      </c>
      <c r="C27" s="4" t="s">
        <v>52</v>
      </c>
    </row>
    <row r="28" spans="1:3">
      <c r="A28" s="3" t="s">
        <v>53</v>
      </c>
    </row>
    <row r="29" spans="1:3">
      <c r="A29" s="4" t="s">
        <v>54</v>
      </c>
      <c r="B29" s="4" t="s">
        <v>52</v>
      </c>
      <c r="C29" s="4" t="s">
        <v>52</v>
      </c>
    </row>
    <row r="30" spans="1:3">
      <c r="A30" s="4" t="s">
        <v>55</v>
      </c>
      <c r="B30" s="5" t="n">
        <v>1570</v>
      </c>
      <c r="C30" s="5" t="n">
        <v>1557</v>
      </c>
    </row>
    <row r="31" spans="1:3">
      <c r="A31" s="4" t="s">
        <v>56</v>
      </c>
      <c r="B31" s="5" t="n">
        <v>-105071</v>
      </c>
      <c r="C31" s="5" t="n">
        <v>-89347</v>
      </c>
    </row>
    <row r="32" spans="1:3">
      <c r="A32" s="4" t="s">
        <v>57</v>
      </c>
      <c r="B32" s="5" t="n">
        <v>2372083</v>
      </c>
      <c r="C32" s="5" t="n">
        <v>2338755</v>
      </c>
    </row>
    <row r="33" spans="1:3">
      <c r="A33" s="4" t="s">
        <v>58</v>
      </c>
      <c r="B33" s="5" t="n">
        <v>-4129</v>
      </c>
      <c r="C33" s="5" t="n">
        <v>-3792</v>
      </c>
    </row>
    <row r="34" spans="1:3">
      <c r="A34" s="4" t="s">
        <v>59</v>
      </c>
      <c r="B34" s="5" t="n">
        <v>-1108562</v>
      </c>
      <c r="C34" s="5" t="n">
        <v>-1044365</v>
      </c>
    </row>
    <row r="35" spans="1:3">
      <c r="A35" s="4" t="s">
        <v>60</v>
      </c>
      <c r="B35" s="5" t="n">
        <v>1155891</v>
      </c>
      <c r="C35" s="5" t="n">
        <v>1202808</v>
      </c>
    </row>
    <row r="36" spans="1:3">
      <c r="A36" s="4" t="s">
        <v>61</v>
      </c>
      <c r="B36" s="7" t="n">
        <v>1736558</v>
      </c>
      <c r="C36" s="7" t="n">
        <v>1797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82</v>
      </c>
    </row>
    <row r="8" spans="1:2">
      <c r="A8" s="4" t="s">
        <v>102</v>
      </c>
    </row>
    <row r="9" spans="1:2">
      <c r="A9" s="3" t="s">
        <v>184</v>
      </c>
    </row>
    <row r="10" spans="1:2">
      <c r="A10" s="4" t="s">
        <v>185</v>
      </c>
      <c r="B10" s="4" t="s">
        <v>192</v>
      </c>
    </row>
    <row r="11" spans="1:2">
      <c r="A11" s="4" t="s">
        <v>193</v>
      </c>
    </row>
    <row r="12" spans="1:2">
      <c r="A12" s="3" t="s">
        <v>184</v>
      </c>
    </row>
    <row r="13" spans="1:2">
      <c r="A13" s="4" t="s">
        <v>191</v>
      </c>
      <c r="B13"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50000000</v>
      </c>
      <c r="C4" s="5" t="n">
        <v>5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450000000</v>
      </c>
      <c r="C8" s="5" t="n">
        <v>450000000</v>
      </c>
    </row>
    <row r="9" spans="1:3">
      <c r="A9" s="4" t="s">
        <v>70</v>
      </c>
      <c r="B9" s="5" t="n">
        <v>157313318</v>
      </c>
      <c r="C9" s="5" t="n">
        <v>156057632</v>
      </c>
    </row>
    <row r="10" spans="1:3">
      <c r="A10" s="4" t="s">
        <v>71</v>
      </c>
      <c r="B10" s="5" t="n">
        <v>155003983</v>
      </c>
      <c r="C10" s="5" t="n">
        <v>154009456</v>
      </c>
    </row>
    <row r="11" spans="1:3">
      <c r="A11" s="4" t="s">
        <v>72</v>
      </c>
      <c r="B11" s="5" t="n">
        <v>2309335</v>
      </c>
      <c r="C11" s="5" t="n">
        <v>2048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4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0</v>
      </c>
      <c r="B1" s="2" t="s">
        <v>1</v>
      </c>
    </row>
    <row r="2" spans="1:2">
      <c r="B2" s="2" t="s">
        <v>231</v>
      </c>
    </row>
    <row r="3" spans="1:2">
      <c r="A3" s="3" t="s">
        <v>174</v>
      </c>
    </row>
    <row r="4" spans="1:2">
      <c r="A4" s="4" t="s">
        <v>232</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234</v>
      </c>
      <c r="D1" s="2" t="s">
        <v>235</v>
      </c>
      <c r="E1" s="2" t="s">
        <v>25</v>
      </c>
    </row>
    <row r="2" spans="1:5">
      <c r="A2" s="3" t="s">
        <v>236</v>
      </c>
    </row>
    <row r="3" spans="1:5">
      <c r="A3" s="4" t="s">
        <v>30</v>
      </c>
      <c r="B3" s="7" t="n">
        <v>26069</v>
      </c>
      <c r="C3" s="7" t="n">
        <v>9110</v>
      </c>
    </row>
    <row r="4" spans="1:5">
      <c r="A4" s="4" t="s">
        <v>31</v>
      </c>
      <c r="B4" s="5" t="n">
        <v>84884</v>
      </c>
      <c r="E4" s="7" t="n">
        <v>93275</v>
      </c>
    </row>
    <row r="5" spans="1:5">
      <c r="A5" s="4" t="s">
        <v>237</v>
      </c>
      <c r="B5" s="5" t="n">
        <v>100504</v>
      </c>
      <c r="E5" s="5" t="n">
        <v>98560</v>
      </c>
    </row>
    <row r="6" spans="1:5">
      <c r="A6" s="4" t="s">
        <v>45</v>
      </c>
      <c r="B6" s="5" t="n">
        <v>3521</v>
      </c>
      <c r="E6" s="5" t="n">
        <v>1956</v>
      </c>
    </row>
    <row r="7" spans="1:5">
      <c r="A7" s="4" t="s">
        <v>238</v>
      </c>
      <c r="B7" s="5" t="n">
        <v>6166</v>
      </c>
      <c r="E7" s="5" t="n">
        <v>5657</v>
      </c>
    </row>
    <row r="8" spans="1:5">
      <c r="A8" s="4" t="s">
        <v>59</v>
      </c>
      <c r="B8" s="5" t="n">
        <v>-1108562</v>
      </c>
      <c r="E8" s="7" t="n">
        <v>-1044365</v>
      </c>
    </row>
    <row r="9" spans="1:5">
      <c r="A9" s="4" t="s">
        <v>239</v>
      </c>
    </row>
    <row r="10" spans="1:5">
      <c r="A10" s="3" t="s">
        <v>236</v>
      </c>
    </row>
    <row r="11" spans="1:5">
      <c r="A11" s="4" t="s">
        <v>30</v>
      </c>
      <c r="B11" s="5" t="n">
        <v>-26069</v>
      </c>
      <c r="C11" s="5" t="n">
        <v>9110</v>
      </c>
    </row>
    <row r="12" spans="1:5">
      <c r="A12" s="4" t="s">
        <v>31</v>
      </c>
      <c r="B12" s="5" t="n">
        <v>12058</v>
      </c>
      <c r="C12" s="5" t="n">
        <v>-8209</v>
      </c>
    </row>
    <row r="13" spans="1:5">
      <c r="A13" s="4" t="s">
        <v>237</v>
      </c>
      <c r="B13" s="5" t="n">
        <v>1148</v>
      </c>
      <c r="C13" s="5" t="n">
        <v>109</v>
      </c>
    </row>
    <row r="14" spans="1:5">
      <c r="A14" s="4" t="s">
        <v>45</v>
      </c>
      <c r="B14" s="5" t="n">
        <v>-3521</v>
      </c>
      <c r="C14" s="5" t="n">
        <v>-1104</v>
      </c>
    </row>
    <row r="15" spans="1:5">
      <c r="A15" s="4" t="s">
        <v>238</v>
      </c>
      <c r="B15" s="5" t="n">
        <v>-6166</v>
      </c>
      <c r="C15" s="5" t="n">
        <v>-724</v>
      </c>
    </row>
    <row r="16" spans="1:5">
      <c r="A16" s="4" t="s">
        <v>59</v>
      </c>
      <c r="B16" s="7" t="n">
        <v>-11213</v>
      </c>
      <c r="C16" s="7" t="n">
        <v>818</v>
      </c>
    </row>
    <row r="17" spans="1:5">
      <c r="A17" s="4" t="s">
        <v>240</v>
      </c>
    </row>
    <row r="18" spans="1:5">
      <c r="A18" s="3" t="s">
        <v>236</v>
      </c>
    </row>
    <row r="19" spans="1:5">
      <c r="A19" s="4" t="s">
        <v>59</v>
      </c>
      <c r="D19" s="7" t="n">
        <v>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4</v>
      </c>
    </row>
    <row r="3" spans="1:3">
      <c r="A3" s="3" t="s">
        <v>143</v>
      </c>
    </row>
    <row r="4" spans="1:3">
      <c r="A4" s="4" t="s">
        <v>242</v>
      </c>
      <c r="B4" s="7" t="n">
        <v>225150</v>
      </c>
      <c r="C4" s="7" t="n">
        <v>191778</v>
      </c>
    </row>
    <row r="5" spans="1:3">
      <c r="A5" s="4" t="s">
        <v>243</v>
      </c>
    </row>
    <row r="6" spans="1:3">
      <c r="A6" s="3" t="s">
        <v>143</v>
      </c>
    </row>
    <row r="7" spans="1:3">
      <c r="A7" s="4" t="s">
        <v>242</v>
      </c>
      <c r="B7" s="5" t="n">
        <v>37591</v>
      </c>
      <c r="C7" s="5" t="n">
        <v>38852</v>
      </c>
    </row>
    <row r="8" spans="1:3">
      <c r="A8" s="4" t="s">
        <v>244</v>
      </c>
    </row>
    <row r="9" spans="1:3">
      <c r="A9" s="3" t="s">
        <v>143</v>
      </c>
    </row>
    <row r="10" spans="1:3">
      <c r="A10" s="4" t="s">
        <v>242</v>
      </c>
      <c r="B10" s="5" t="n">
        <v>77010</v>
      </c>
      <c r="C10" s="5" t="n">
        <v>75827</v>
      </c>
    </row>
    <row r="11" spans="1:3">
      <c r="A11" s="4" t="s">
        <v>101</v>
      </c>
    </row>
    <row r="12" spans="1:3">
      <c r="A12" s="3" t="s">
        <v>143</v>
      </c>
    </row>
    <row r="13" spans="1:3">
      <c r="A13" s="4" t="s">
        <v>242</v>
      </c>
      <c r="B13" s="7" t="n">
        <v>114601</v>
      </c>
      <c r="C13" s="5" t="n">
        <v>114679</v>
      </c>
    </row>
    <row r="14" spans="1:3">
      <c r="A14" s="4" t="s">
        <v>245</v>
      </c>
    </row>
    <row r="15" spans="1:3">
      <c r="A15" s="3" t="s">
        <v>143</v>
      </c>
    </row>
    <row r="16" spans="1:3">
      <c r="A16" s="4" t="s">
        <v>246</v>
      </c>
      <c r="B16" s="4" t="s">
        <v>247</v>
      </c>
    </row>
    <row r="17" spans="1:3">
      <c r="A17" s="4" t="s">
        <v>248</v>
      </c>
    </row>
    <row r="18" spans="1:3">
      <c r="A18" s="3" t="s">
        <v>143</v>
      </c>
    </row>
    <row r="19" spans="1:3">
      <c r="A19" s="4" t="s">
        <v>246</v>
      </c>
      <c r="B19" s="4" t="s">
        <v>249</v>
      </c>
    </row>
    <row r="20" spans="1:3">
      <c r="A20" s="4" t="s">
        <v>250</v>
      </c>
    </row>
    <row r="21" spans="1:3">
      <c r="A21" s="3" t="s">
        <v>143</v>
      </c>
    </row>
    <row r="22" spans="1:3">
      <c r="A22" s="4" t="s">
        <v>242</v>
      </c>
      <c r="B22" s="7" t="n">
        <v>46086</v>
      </c>
      <c r="C22" s="5" t="n">
        <v>39182</v>
      </c>
    </row>
    <row r="23" spans="1:3">
      <c r="A23" s="4" t="s">
        <v>251</v>
      </c>
    </row>
    <row r="24" spans="1:3">
      <c r="A24" s="3" t="s">
        <v>143</v>
      </c>
    </row>
    <row r="25" spans="1:3">
      <c r="A25" s="4" t="s">
        <v>242</v>
      </c>
      <c r="B25" s="5" t="n">
        <v>46086</v>
      </c>
      <c r="C25" s="5" t="n">
        <v>39182</v>
      </c>
    </row>
    <row r="26" spans="1:3">
      <c r="A26" s="4" t="s">
        <v>252</v>
      </c>
    </row>
    <row r="27" spans="1:3">
      <c r="A27" s="3" t="s">
        <v>143</v>
      </c>
    </row>
    <row r="28" spans="1:3">
      <c r="A28" s="4" t="s">
        <v>242</v>
      </c>
      <c r="B28" s="5" t="n">
        <v>13563</v>
      </c>
      <c r="C28" s="5" t="n">
        <v>13836</v>
      </c>
    </row>
    <row r="29" spans="1:3">
      <c r="A29" s="4" t="s">
        <v>253</v>
      </c>
    </row>
    <row r="30" spans="1:3">
      <c r="A30" s="3" t="s">
        <v>143</v>
      </c>
    </row>
    <row r="31" spans="1:3">
      <c r="A31" s="4" t="s">
        <v>242</v>
      </c>
      <c r="B31" s="5" t="n">
        <v>14696</v>
      </c>
      <c r="C31" s="5" t="n">
        <v>15383</v>
      </c>
    </row>
    <row r="32" spans="1:3">
      <c r="A32" s="4" t="s">
        <v>254</v>
      </c>
    </row>
    <row r="33" spans="1:3">
      <c r="A33" s="3" t="s">
        <v>143</v>
      </c>
    </row>
    <row r="34" spans="1:3">
      <c r="A34" s="4" t="s">
        <v>242</v>
      </c>
      <c r="B34" s="5" t="n">
        <v>28259</v>
      </c>
      <c r="C34" s="5" t="n">
        <v>29219</v>
      </c>
    </row>
    <row r="35" spans="1:3">
      <c r="A35" s="4" t="s">
        <v>255</v>
      </c>
    </row>
    <row r="36" spans="1:3">
      <c r="A36" s="3" t="s">
        <v>143</v>
      </c>
    </row>
    <row r="37" spans="1:3">
      <c r="A37" s="4" t="s">
        <v>242</v>
      </c>
      <c r="B37" s="5" t="n">
        <v>17792</v>
      </c>
      <c r="C37" s="5" t="n">
        <v>15640</v>
      </c>
    </row>
    <row r="38" spans="1:3">
      <c r="A38" s="4" t="s">
        <v>256</v>
      </c>
    </row>
    <row r="39" spans="1:3">
      <c r="A39" s="3" t="s">
        <v>143</v>
      </c>
    </row>
    <row r="40" spans="1:3">
      <c r="A40" s="4" t="s">
        <v>242</v>
      </c>
      <c r="B40" s="5" t="n">
        <v>4912</v>
      </c>
      <c r="C40" s="5" t="n">
        <v>5181</v>
      </c>
    </row>
    <row r="41" spans="1:3">
      <c r="A41" s="4" t="s">
        <v>257</v>
      </c>
    </row>
    <row r="42" spans="1:3">
      <c r="A42" s="3" t="s">
        <v>143</v>
      </c>
    </row>
    <row r="43" spans="1:3">
      <c r="A43" s="4" t="s">
        <v>242</v>
      </c>
      <c r="B43" s="5" t="n">
        <v>22704</v>
      </c>
      <c r="C43" s="5" t="n">
        <v>20821</v>
      </c>
    </row>
    <row r="44" spans="1:3">
      <c r="A44" s="4" t="s">
        <v>258</v>
      </c>
    </row>
    <row r="45" spans="1:3">
      <c r="A45" s="3" t="s">
        <v>143</v>
      </c>
    </row>
    <row r="46" spans="1:3">
      <c r="A46" s="4" t="s">
        <v>242</v>
      </c>
      <c r="B46" s="5" t="n">
        <v>9749</v>
      </c>
      <c r="C46" s="5" t="n">
        <v>12266</v>
      </c>
    </row>
    <row r="47" spans="1:3">
      <c r="A47" s="4" t="s">
        <v>259</v>
      </c>
    </row>
    <row r="48" spans="1:3">
      <c r="A48" s="3" t="s">
        <v>143</v>
      </c>
    </row>
    <row r="49" spans="1:3">
      <c r="A49" s="4" t="s">
        <v>242</v>
      </c>
      <c r="B49" s="5" t="n">
        <v>9749</v>
      </c>
      <c r="C49" s="5" t="n">
        <v>12266</v>
      </c>
    </row>
    <row r="50" spans="1:3">
      <c r="A50" s="4" t="s">
        <v>260</v>
      </c>
    </row>
    <row r="51" spans="1:3">
      <c r="A51" s="3" t="s">
        <v>143</v>
      </c>
    </row>
    <row r="52" spans="1:3">
      <c r="A52" s="4" t="s">
        <v>242</v>
      </c>
      <c r="B52" s="5" t="n">
        <v>6236</v>
      </c>
      <c r="C52" s="5" t="n">
        <v>9376</v>
      </c>
    </row>
    <row r="53" spans="1:3">
      <c r="A53" s="4" t="s">
        <v>261</v>
      </c>
    </row>
    <row r="54" spans="1:3">
      <c r="A54" s="3" t="s">
        <v>143</v>
      </c>
    </row>
    <row r="55" spans="1:3">
      <c r="A55" s="4" t="s">
        <v>242</v>
      </c>
      <c r="B55" s="5" t="n">
        <v>1567</v>
      </c>
      <c r="C55" s="5" t="n">
        <v>3815</v>
      </c>
    </row>
    <row r="56" spans="1:3">
      <c r="A56" s="4" t="s">
        <v>262</v>
      </c>
    </row>
    <row r="57" spans="1:3">
      <c r="A57" s="3" t="s">
        <v>143</v>
      </c>
    </row>
    <row r="58" spans="1:3">
      <c r="A58" s="4" t="s">
        <v>242</v>
      </c>
      <c r="B58" s="7" t="n">
        <v>7803</v>
      </c>
      <c r="C58" s="7" t="n">
        <v>131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63</v>
      </c>
      <c r="B1" s="2" t="s">
        <v>264</v>
      </c>
      <c r="C1" s="2" t="s">
        <v>1</v>
      </c>
    </row>
    <row r="2" spans="1:4">
      <c r="B2" s="2" t="s">
        <v>265</v>
      </c>
      <c r="C2" s="2" t="s">
        <v>266</v>
      </c>
      <c r="D2" s="2" t="s">
        <v>267</v>
      </c>
    </row>
    <row r="3" spans="1:4">
      <c r="A3" s="3" t="s">
        <v>143</v>
      </c>
    </row>
    <row r="4" spans="1:4">
      <c r="A4" s="4" t="s">
        <v>268</v>
      </c>
      <c r="B4" s="7" t="n">
        <v>28000</v>
      </c>
    </row>
    <row r="5" spans="1:4">
      <c r="A5" s="4" t="s">
        <v>269</v>
      </c>
      <c r="B5" s="5" t="n">
        <v>50000</v>
      </c>
    </row>
    <row r="6" spans="1:4">
      <c r="A6" s="4" t="s">
        <v>270</v>
      </c>
      <c r="B6" s="7" t="n">
        <v>150000</v>
      </c>
    </row>
    <row r="7" spans="1:4">
      <c r="A7" s="4" t="s">
        <v>271</v>
      </c>
      <c r="B7" s="5" t="n">
        <v>4</v>
      </c>
    </row>
    <row r="8" spans="1:4">
      <c r="A8" s="4" t="s">
        <v>272</v>
      </c>
      <c r="B8" s="4" t="s">
        <v>273</v>
      </c>
    </row>
    <row r="9" spans="1:4">
      <c r="A9" s="4" t="s">
        <v>242</v>
      </c>
      <c r="C9" s="7" t="n">
        <v>225150</v>
      </c>
      <c r="D9" s="7" t="n">
        <v>191778</v>
      </c>
    </row>
    <row r="10" spans="1:4">
      <c r="A10" s="4" t="s">
        <v>103</v>
      </c>
    </row>
    <row r="11" spans="1:4">
      <c r="A11" s="3" t="s">
        <v>143</v>
      </c>
    </row>
    <row r="12" spans="1:4">
      <c r="A12" s="4" t="s">
        <v>242</v>
      </c>
      <c r="C12" s="5" t="n">
        <v>27000</v>
      </c>
    </row>
    <row r="13" spans="1:4">
      <c r="A13" s="4" t="s">
        <v>274</v>
      </c>
    </row>
    <row r="14" spans="1:4">
      <c r="A14" s="3" t="s">
        <v>143</v>
      </c>
    </row>
    <row r="15" spans="1:4">
      <c r="A15" s="4" t="s">
        <v>242</v>
      </c>
      <c r="C15" s="5" t="n">
        <v>900</v>
      </c>
    </row>
    <row r="16" spans="1:4">
      <c r="A16" s="4" t="s">
        <v>275</v>
      </c>
    </row>
    <row r="17" spans="1:4">
      <c r="A17" s="3" t="s">
        <v>143</v>
      </c>
    </row>
    <row r="18" spans="1:4">
      <c r="A18" s="4" t="s">
        <v>242</v>
      </c>
      <c r="C18" s="7" t="n">
        <v>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74</v>
      </c>
      <c r="D2" s="2" t="s">
        <v>25</v>
      </c>
    </row>
    <row r="3" spans="1:4">
      <c r="A3" s="3" t="s">
        <v>143</v>
      </c>
    </row>
    <row r="4" spans="1:4">
      <c r="A4" s="4" t="s">
        <v>76</v>
      </c>
      <c r="B4" s="7" t="n">
        <v>225150</v>
      </c>
      <c r="C4" s="7" t="n">
        <v>191778</v>
      </c>
    </row>
    <row r="5" spans="1:4">
      <c r="A5" s="4" t="s">
        <v>277</v>
      </c>
      <c r="B5" s="5" t="n">
        <v>200</v>
      </c>
      <c r="D5" s="7" t="n">
        <v>200</v>
      </c>
    </row>
    <row r="6" spans="1:4">
      <c r="A6" s="4" t="s">
        <v>278</v>
      </c>
    </row>
    <row r="7" spans="1:4">
      <c r="A7" s="3" t="s">
        <v>143</v>
      </c>
    </row>
    <row r="8" spans="1:4">
      <c r="A8" s="4" t="s">
        <v>76</v>
      </c>
      <c r="B8" s="5" t="n">
        <v>62682</v>
      </c>
      <c r="C8" s="5" t="n">
        <v>58456</v>
      </c>
    </row>
    <row r="9" spans="1:4">
      <c r="A9" s="4" t="s">
        <v>279</v>
      </c>
    </row>
    <row r="10" spans="1:4">
      <c r="A10" s="3" t="s">
        <v>143</v>
      </c>
    </row>
    <row r="11" spans="1:4">
      <c r="A11" s="4" t="s">
        <v>76</v>
      </c>
      <c r="B11" s="5" t="n">
        <v>29160</v>
      </c>
      <c r="C11" s="5" t="n">
        <v>18000</v>
      </c>
    </row>
    <row r="12" spans="1:4">
      <c r="A12" s="4" t="s">
        <v>102</v>
      </c>
    </row>
    <row r="13" spans="1:4">
      <c r="A13" s="3" t="s">
        <v>143</v>
      </c>
    </row>
    <row r="14" spans="1:4">
      <c r="A14" s="4" t="s">
        <v>76</v>
      </c>
      <c r="B14" s="7" t="n">
        <v>91842</v>
      </c>
      <c r="C14" s="7" t="n">
        <v>764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v>
      </c>
    </row>
    <row r="3" spans="1:3">
      <c r="A3" s="3" t="s">
        <v>184</v>
      </c>
    </row>
    <row r="4" spans="1:3">
      <c r="A4" s="4" t="s">
        <v>281</v>
      </c>
      <c r="B4" s="7" t="n">
        <v>9110</v>
      </c>
    </row>
    <row r="5" spans="1:3">
      <c r="A5" s="4" t="s">
        <v>282</v>
      </c>
      <c r="B5" s="5" t="n">
        <v>23882</v>
      </c>
    </row>
    <row r="6" spans="1:3">
      <c r="A6" s="4" t="s">
        <v>283</v>
      </c>
      <c r="B6" s="5" t="n">
        <v>-6923</v>
      </c>
    </row>
    <row r="7" spans="1:3">
      <c r="A7" s="4" t="s">
        <v>284</v>
      </c>
      <c r="B7" s="7" t="n">
        <v>26069</v>
      </c>
      <c r="C7" s="7" t="n">
        <v>26069</v>
      </c>
    </row>
    <row r="8" spans="1:3">
      <c r="A8" s="4" t="s">
        <v>285</v>
      </c>
    </row>
    <row r="9" spans="1:3">
      <c r="A9" s="3" t="s">
        <v>184</v>
      </c>
    </row>
    <row r="10" spans="1:3">
      <c r="A10" s="4" t="s">
        <v>286</v>
      </c>
      <c r="C10" s="4" t="s">
        <v>287</v>
      </c>
    </row>
    <row r="11" spans="1:3">
      <c r="A11" s="4" t="s">
        <v>288</v>
      </c>
    </row>
    <row r="12" spans="1:3">
      <c r="A12" s="3" t="s">
        <v>184</v>
      </c>
    </row>
    <row r="13" spans="1:3">
      <c r="A13" s="4" t="s">
        <v>286</v>
      </c>
      <c r="C13" s="4" t="s">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66</v>
      </c>
    </row>
    <row r="3" spans="1:2">
      <c r="A3" s="3" t="s">
        <v>143</v>
      </c>
    </row>
    <row r="4" spans="1:2">
      <c r="A4" s="4" t="s">
        <v>291</v>
      </c>
      <c r="B4" s="7" t="n">
        <v>9442</v>
      </c>
    </row>
    <row r="5" spans="1:2">
      <c r="A5" s="4" t="s">
        <v>282</v>
      </c>
      <c r="B5" s="5" t="n">
        <v>909</v>
      </c>
    </row>
    <row r="6" spans="1:2">
      <c r="A6" s="4" t="s">
        <v>292</v>
      </c>
      <c r="B6" s="5" t="n">
        <v>-664</v>
      </c>
    </row>
    <row r="7" spans="1:2">
      <c r="A7" s="4" t="s">
        <v>293</v>
      </c>
      <c r="B7" s="7" t="n">
        <v>96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25150</v>
      </c>
      <c r="C4" s="7" t="n">
        <v>191778</v>
      </c>
    </row>
    <row r="5" spans="1:3">
      <c r="A5" s="3" t="s">
        <v>77</v>
      </c>
    </row>
    <row r="6" spans="1:3">
      <c r="A6" s="4" t="s">
        <v>78</v>
      </c>
      <c r="B6" s="5" t="n">
        <v>44476</v>
      </c>
    </row>
    <row r="7" spans="1:3">
      <c r="A7" s="4" t="s">
        <v>79</v>
      </c>
      <c r="B7" s="5" t="n">
        <v>108346</v>
      </c>
      <c r="C7" s="5" t="n">
        <v>104835</v>
      </c>
    </row>
    <row r="8" spans="1:3">
      <c r="A8" s="4" t="s">
        <v>80</v>
      </c>
      <c r="B8" s="5" t="n">
        <v>118147</v>
      </c>
      <c r="C8" s="5" t="n">
        <v>102099</v>
      </c>
    </row>
    <row r="9" spans="1:3">
      <c r="A9" s="4" t="s">
        <v>81</v>
      </c>
      <c r="B9" s="5" t="n">
        <v>16069</v>
      </c>
      <c r="C9" s="5" t="n">
        <v>15302</v>
      </c>
    </row>
    <row r="10" spans="1:3">
      <c r="A10" s="4" t="s">
        <v>82</v>
      </c>
      <c r="B10" s="5" t="n">
        <v>287038</v>
      </c>
      <c r="C10" s="5" t="n">
        <v>262648</v>
      </c>
    </row>
    <row r="11" spans="1:3">
      <c r="A11" s="4" t="s">
        <v>83</v>
      </c>
      <c r="B11" s="5" t="n">
        <v>-61888</v>
      </c>
      <c r="C11" s="5" t="n">
        <v>-70870</v>
      </c>
    </row>
    <row r="12" spans="1:3">
      <c r="A12" s="3" t="s">
        <v>84</v>
      </c>
    </row>
    <row r="13" spans="1:3">
      <c r="A13" s="4" t="s">
        <v>85</v>
      </c>
      <c r="B13" s="5" t="n">
        <v>1485</v>
      </c>
      <c r="C13" s="5" t="n">
        <v>943</v>
      </c>
    </row>
    <row r="14" spans="1:3">
      <c r="A14" s="4" t="s">
        <v>86</v>
      </c>
      <c r="B14" s="5" t="n">
        <v>-5487</v>
      </c>
      <c r="C14" s="5" t="n">
        <v>-2764</v>
      </c>
    </row>
    <row r="15" spans="1:3">
      <c r="A15" s="4" t="s">
        <v>87</v>
      </c>
      <c r="B15" s="5" t="n">
        <v>-1900</v>
      </c>
      <c r="C15" s="5" t="n">
        <v>1600</v>
      </c>
    </row>
    <row r="16" spans="1:3">
      <c r="A16" s="4" t="s">
        <v>88</v>
      </c>
      <c r="B16" s="5" t="n">
        <v>792</v>
      </c>
      <c r="C16" s="5" t="n">
        <v>-1499</v>
      </c>
    </row>
    <row r="17" spans="1:3">
      <c r="A17" s="4" t="s">
        <v>89</v>
      </c>
      <c r="B17" s="5" t="n">
        <v>-5110</v>
      </c>
      <c r="C17" s="5" t="n">
        <v>-1720</v>
      </c>
    </row>
    <row r="18" spans="1:3">
      <c r="A18" s="4" t="s">
        <v>90</v>
      </c>
      <c r="B18" s="5" t="n">
        <v>-66998</v>
      </c>
      <c r="C18" s="5" t="n">
        <v>-72590</v>
      </c>
    </row>
    <row r="19" spans="1:3">
      <c r="A19" s="4" t="s">
        <v>91</v>
      </c>
      <c r="B19" s="5" t="n">
        <v>-4493</v>
      </c>
      <c r="C19" s="5" t="n">
        <v>-3709</v>
      </c>
    </row>
    <row r="20" spans="1:3">
      <c r="A20" s="4" t="s">
        <v>92</v>
      </c>
      <c r="B20" s="7" t="n">
        <v>-62505</v>
      </c>
      <c r="C20" s="7" t="n">
        <v>-68881</v>
      </c>
    </row>
    <row r="21" spans="1:3">
      <c r="A21" s="3" t="s">
        <v>93</v>
      </c>
    </row>
    <row r="22" spans="1:3">
      <c r="A22" s="4" t="s">
        <v>94</v>
      </c>
      <c r="B22" s="8" t="n">
        <v>-0.4</v>
      </c>
      <c r="C22" s="8" t="n">
        <v>-0.45</v>
      </c>
    </row>
    <row r="23" spans="1:3">
      <c r="A23" s="3" t="s">
        <v>95</v>
      </c>
    </row>
    <row r="24" spans="1:3">
      <c r="A24" s="4" t="s">
        <v>96</v>
      </c>
      <c r="B24" s="5" t="n">
        <v>154424</v>
      </c>
      <c r="C24" s="5" t="n">
        <v>152704</v>
      </c>
    </row>
    <row r="25" spans="1:3">
      <c r="A25" s="3" t="s">
        <v>97</v>
      </c>
    </row>
    <row r="26" spans="1:3">
      <c r="A26" s="4" t="s">
        <v>98</v>
      </c>
      <c r="B26" s="7" t="n">
        <v>-62505</v>
      </c>
      <c r="C26" s="7" t="n">
        <v>-68881</v>
      </c>
    </row>
    <row r="27" spans="1:3">
      <c r="A27" s="4" t="s">
        <v>99</v>
      </c>
      <c r="B27" s="5" t="n">
        <v>-336</v>
      </c>
      <c r="C27" s="5" t="n">
        <v>72</v>
      </c>
    </row>
    <row r="28" spans="1:3">
      <c r="A28" s="4" t="s">
        <v>100</v>
      </c>
      <c r="B28" s="5" t="n">
        <v>-62841</v>
      </c>
      <c r="C28" s="5" t="n">
        <v>-68809</v>
      </c>
    </row>
    <row r="29" spans="1:3">
      <c r="A29" s="4" t="s">
        <v>101</v>
      </c>
    </row>
    <row r="30" spans="1:3">
      <c r="A30" s="3" t="s">
        <v>75</v>
      </c>
    </row>
    <row r="31" spans="1:3">
      <c r="A31" s="4" t="s">
        <v>76</v>
      </c>
      <c r="B31" s="5" t="n">
        <v>114601</v>
      </c>
      <c r="C31" s="5" t="n">
        <v>114679</v>
      </c>
    </row>
    <row r="32" spans="1:3">
      <c r="A32" s="3" t="s">
        <v>77</v>
      </c>
    </row>
    <row r="33" spans="1:3">
      <c r="A33" s="4" t="s">
        <v>78</v>
      </c>
      <c r="B33" s="5" t="n">
        <v>44476</v>
      </c>
      <c r="C33" s="5" t="n">
        <v>40412</v>
      </c>
    </row>
    <row r="34" spans="1:3">
      <c r="A34" s="4" t="s">
        <v>102</v>
      </c>
    </row>
    <row r="35" spans="1:3">
      <c r="A35" s="3" t="s">
        <v>75</v>
      </c>
    </row>
    <row r="36" spans="1:3">
      <c r="A36" s="4" t="s">
        <v>76</v>
      </c>
      <c r="B36" s="5" t="n">
        <v>91842</v>
      </c>
      <c r="C36" s="5" t="n">
        <v>76456</v>
      </c>
    </row>
    <row r="37" spans="1:3">
      <c r="A37" s="4" t="s">
        <v>103</v>
      </c>
    </row>
    <row r="38" spans="1:3">
      <c r="A38" s="3" t="s">
        <v>75</v>
      </c>
    </row>
    <row r="39" spans="1:3">
      <c r="A39" s="4" t="s">
        <v>76</v>
      </c>
      <c r="B39" s="5" t="n">
        <v>27000</v>
      </c>
    </row>
    <row r="40" spans="1:3">
      <c r="A40" s="4" t="s">
        <v>104</v>
      </c>
    </row>
    <row r="41" spans="1:3">
      <c r="A41" s="3" t="s">
        <v>75</v>
      </c>
    </row>
    <row r="42" spans="1:3">
      <c r="A42" s="4" t="s">
        <v>76</v>
      </c>
      <c r="B42" s="7" t="n">
        <v>18707</v>
      </c>
      <c r="C42" s="7" t="n">
        <v>6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34</v>
      </c>
      <c r="D1" s="2" t="s">
        <v>25</v>
      </c>
    </row>
    <row r="2" spans="1:4">
      <c r="A2" s="3" t="s">
        <v>236</v>
      </c>
    </row>
    <row r="3" spans="1:4">
      <c r="A3" s="4" t="s">
        <v>30</v>
      </c>
      <c r="B3" s="7" t="n">
        <v>26069</v>
      </c>
      <c r="C3" s="7" t="n">
        <v>9110</v>
      </c>
    </row>
    <row r="4" spans="1:4">
      <c r="A4" s="4" t="s">
        <v>31</v>
      </c>
      <c r="B4" s="5" t="n">
        <v>84884</v>
      </c>
      <c r="D4" s="7" t="n">
        <v>93275</v>
      </c>
    </row>
    <row r="5" spans="1:4">
      <c r="A5" s="4" t="s">
        <v>237</v>
      </c>
      <c r="B5" s="5" t="n">
        <v>100504</v>
      </c>
      <c r="D5" s="5" t="n">
        <v>98560</v>
      </c>
    </row>
    <row r="6" spans="1:4">
      <c r="A6" s="4" t="s">
        <v>45</v>
      </c>
      <c r="B6" s="5" t="n">
        <v>3521</v>
      </c>
      <c r="D6" s="5" t="n">
        <v>1956</v>
      </c>
    </row>
    <row r="7" spans="1:4">
      <c r="A7" s="4" t="s">
        <v>238</v>
      </c>
      <c r="B7" s="5" t="n">
        <v>6166</v>
      </c>
      <c r="D7" s="5" t="n">
        <v>5657</v>
      </c>
    </row>
    <row r="8" spans="1:4">
      <c r="A8" s="4" t="s">
        <v>59</v>
      </c>
      <c r="B8" s="5" t="n">
        <v>-1108562</v>
      </c>
      <c r="D8" s="7" t="n">
        <v>-1044365</v>
      </c>
    </row>
    <row r="9" spans="1:4">
      <c r="A9" s="4" t="s">
        <v>239</v>
      </c>
    </row>
    <row r="10" spans="1:4">
      <c r="A10" s="3" t="s">
        <v>236</v>
      </c>
    </row>
    <row r="11" spans="1:4">
      <c r="A11" s="4" t="s">
        <v>30</v>
      </c>
      <c r="B11" s="5" t="n">
        <v>-26069</v>
      </c>
      <c r="C11" s="5" t="n">
        <v>9110</v>
      </c>
    </row>
    <row r="12" spans="1:4">
      <c r="A12" s="4" t="s">
        <v>31</v>
      </c>
      <c r="B12" s="5" t="n">
        <v>12058</v>
      </c>
      <c r="C12" s="5" t="n">
        <v>-8209</v>
      </c>
    </row>
    <row r="13" spans="1:4">
      <c r="A13" s="4" t="s">
        <v>237</v>
      </c>
      <c r="B13" s="5" t="n">
        <v>1148</v>
      </c>
      <c r="C13" s="5" t="n">
        <v>109</v>
      </c>
    </row>
    <row r="14" spans="1:4">
      <c r="A14" s="4" t="s">
        <v>45</v>
      </c>
      <c r="B14" s="5" t="n">
        <v>-3521</v>
      </c>
      <c r="C14" s="5" t="n">
        <v>-1104</v>
      </c>
    </row>
    <row r="15" spans="1:4">
      <c r="A15" s="4" t="s">
        <v>295</v>
      </c>
      <c r="B15" s="5" t="n">
        <v>2532</v>
      </c>
    </row>
    <row r="16" spans="1:4">
      <c r="A16" s="4" t="s">
        <v>238</v>
      </c>
      <c r="B16" s="5" t="n">
        <v>-6166</v>
      </c>
      <c r="C16" s="5" t="n">
        <v>-724</v>
      </c>
    </row>
    <row r="17" spans="1:4">
      <c r="A17" s="4" t="s">
        <v>296</v>
      </c>
      <c r="B17" s="5" t="n">
        <v>5505</v>
      </c>
    </row>
    <row r="18" spans="1:4">
      <c r="A18" s="4" t="s">
        <v>59</v>
      </c>
      <c r="B18" s="5" t="n">
        <v>-11213</v>
      </c>
      <c r="C18" s="7" t="n">
        <v>818</v>
      </c>
    </row>
    <row r="19" spans="1:4">
      <c r="A19" s="4" t="s">
        <v>297</v>
      </c>
    </row>
    <row r="20" spans="1:4">
      <c r="A20" s="3" t="s">
        <v>236</v>
      </c>
    </row>
    <row r="21" spans="1:4">
      <c r="A21" s="4" t="s">
        <v>31</v>
      </c>
      <c r="B21" s="5" t="n">
        <v>96942</v>
      </c>
    </row>
    <row r="22" spans="1:4">
      <c r="A22" s="4" t="s">
        <v>237</v>
      </c>
      <c r="B22" s="5" t="n">
        <v>101652</v>
      </c>
    </row>
    <row r="23" spans="1:4">
      <c r="A23" s="4" t="s">
        <v>295</v>
      </c>
      <c r="B23" s="5" t="n">
        <v>2532</v>
      </c>
    </row>
    <row r="24" spans="1:4">
      <c r="A24" s="4" t="s">
        <v>296</v>
      </c>
      <c r="B24" s="5" t="n">
        <v>5505</v>
      </c>
    </row>
    <row r="25" spans="1:4">
      <c r="A25" s="4" t="s">
        <v>59</v>
      </c>
      <c r="B25" s="7" t="n">
        <v>-1119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4</v>
      </c>
    </row>
    <row r="3" spans="1:3">
      <c r="A3" s="3" t="s">
        <v>299</v>
      </c>
    </row>
    <row r="4" spans="1:3">
      <c r="A4" s="4" t="s">
        <v>76</v>
      </c>
      <c r="B4" s="7" t="n">
        <v>225150</v>
      </c>
      <c r="C4" s="7" t="n">
        <v>191778</v>
      </c>
    </row>
    <row r="5" spans="1:3">
      <c r="A5" s="4" t="s">
        <v>300</v>
      </c>
      <c r="B5" s="5" t="n">
        <v>44476</v>
      </c>
    </row>
    <row r="6" spans="1:3">
      <c r="A6" s="4" t="s">
        <v>79</v>
      </c>
      <c r="B6" s="5" t="n">
        <v>108346</v>
      </c>
      <c r="C6" s="5" t="n">
        <v>104835</v>
      </c>
    </row>
    <row r="7" spans="1:3">
      <c r="A7" s="4" t="s">
        <v>80</v>
      </c>
      <c r="B7" s="5" t="n">
        <v>118147</v>
      </c>
      <c r="C7" s="5" t="n">
        <v>102099</v>
      </c>
    </row>
    <row r="8" spans="1:3">
      <c r="A8" s="4" t="s">
        <v>81</v>
      </c>
      <c r="B8" s="5" t="n">
        <v>16069</v>
      </c>
      <c r="C8" s="5" t="n">
        <v>15302</v>
      </c>
    </row>
    <row r="9" spans="1:3">
      <c r="A9" s="4" t="s">
        <v>82</v>
      </c>
      <c r="B9" s="5" t="n">
        <v>287038</v>
      </c>
      <c r="C9" s="5" t="n">
        <v>262648</v>
      </c>
    </row>
    <row r="10" spans="1:3">
      <c r="A10" s="4" t="s">
        <v>83</v>
      </c>
      <c r="B10" s="5" t="n">
        <v>-61888</v>
      </c>
      <c r="C10" s="5" t="n">
        <v>-70870</v>
      </c>
    </row>
    <row r="11" spans="1:3">
      <c r="A11" s="4" t="s">
        <v>89</v>
      </c>
      <c r="B11" s="5" t="n">
        <v>-5110</v>
      </c>
      <c r="C11" s="5" t="n">
        <v>-1720</v>
      </c>
    </row>
    <row r="12" spans="1:3">
      <c r="A12" s="4" t="s">
        <v>90</v>
      </c>
      <c r="B12" s="5" t="n">
        <v>-66998</v>
      </c>
      <c r="C12" s="5" t="n">
        <v>-72590</v>
      </c>
    </row>
    <row r="13" spans="1:3">
      <c r="A13" s="4" t="s">
        <v>301</v>
      </c>
      <c r="B13" s="5" t="n">
        <v>-4493</v>
      </c>
      <c r="C13" s="5" t="n">
        <v>-3709</v>
      </c>
    </row>
    <row r="14" spans="1:3">
      <c r="A14" s="4" t="s">
        <v>92</v>
      </c>
      <c r="B14" s="7" t="n">
        <v>-62505</v>
      </c>
      <c r="C14" s="7" t="n">
        <v>-68881</v>
      </c>
    </row>
    <row r="15" spans="1:3">
      <c r="A15" s="4" t="s">
        <v>302</v>
      </c>
      <c r="B15" s="8" t="n">
        <v>-0.4</v>
      </c>
      <c r="C15" s="8" t="n">
        <v>-0.45</v>
      </c>
    </row>
    <row r="16" spans="1:3">
      <c r="A16" s="4" t="s">
        <v>101</v>
      </c>
    </row>
    <row r="17" spans="1:3">
      <c r="A17" s="3" t="s">
        <v>299</v>
      </c>
    </row>
    <row r="18" spans="1:3">
      <c r="A18" s="4" t="s">
        <v>76</v>
      </c>
      <c r="B18" s="7" t="n">
        <v>114601</v>
      </c>
      <c r="C18" s="7" t="n">
        <v>114679</v>
      </c>
    </row>
    <row r="19" spans="1:3">
      <c r="A19" s="4" t="s">
        <v>300</v>
      </c>
      <c r="B19" s="5" t="n">
        <v>44476</v>
      </c>
      <c r="C19" s="5" t="n">
        <v>40412</v>
      </c>
    </row>
    <row r="20" spans="1:3">
      <c r="A20" s="4" t="s">
        <v>102</v>
      </c>
    </row>
    <row r="21" spans="1:3">
      <c r="A21" s="3" t="s">
        <v>299</v>
      </c>
    </row>
    <row r="22" spans="1:3">
      <c r="A22" s="4" t="s">
        <v>76</v>
      </c>
      <c r="B22" s="5" t="n">
        <v>91842</v>
      </c>
      <c r="C22" s="5" t="n">
        <v>76456</v>
      </c>
    </row>
    <row r="23" spans="1:3">
      <c r="A23" s="4" t="s">
        <v>104</v>
      </c>
    </row>
    <row r="24" spans="1:3">
      <c r="A24" s="3" t="s">
        <v>299</v>
      </c>
    </row>
    <row r="25" spans="1:3">
      <c r="A25" s="4" t="s">
        <v>76</v>
      </c>
      <c r="B25" s="5" t="n">
        <v>18707</v>
      </c>
      <c r="C25" s="7" t="n">
        <v>643</v>
      </c>
    </row>
    <row r="26" spans="1:3">
      <c r="A26" s="4" t="s">
        <v>239</v>
      </c>
    </row>
    <row r="27" spans="1:3">
      <c r="A27" s="3" t="s">
        <v>299</v>
      </c>
    </row>
    <row r="28" spans="1:3">
      <c r="A28" s="4" t="s">
        <v>76</v>
      </c>
      <c r="B28" s="5" t="n">
        <v>-17137</v>
      </c>
    </row>
    <row r="29" spans="1:3">
      <c r="A29" s="4" t="s">
        <v>300</v>
      </c>
      <c r="B29" s="5" t="n">
        <v>-3849</v>
      </c>
    </row>
    <row r="30" spans="1:3">
      <c r="A30" s="4" t="s">
        <v>82</v>
      </c>
      <c r="B30" s="5" t="n">
        <v>-3849</v>
      </c>
    </row>
    <row r="31" spans="1:3">
      <c r="A31" s="4" t="s">
        <v>83</v>
      </c>
      <c r="B31" s="5" t="n">
        <v>-13288</v>
      </c>
    </row>
    <row r="32" spans="1:3">
      <c r="A32" s="4" t="s">
        <v>90</v>
      </c>
      <c r="B32" s="5" t="n">
        <v>-13288</v>
      </c>
    </row>
    <row r="33" spans="1:3">
      <c r="A33" s="4" t="s">
        <v>301</v>
      </c>
      <c r="B33" s="5" t="n">
        <v>-1257</v>
      </c>
    </row>
    <row r="34" spans="1:3">
      <c r="A34" s="4" t="s">
        <v>92</v>
      </c>
      <c r="B34" s="7" t="n">
        <v>-12031</v>
      </c>
    </row>
    <row r="35" spans="1:3">
      <c r="A35" s="4" t="s">
        <v>302</v>
      </c>
      <c r="B35" s="8" t="n">
        <v>-0.08</v>
      </c>
    </row>
    <row r="36" spans="1:3">
      <c r="A36" s="4" t="s">
        <v>297</v>
      </c>
    </row>
    <row r="37" spans="1:3">
      <c r="A37" s="3" t="s">
        <v>299</v>
      </c>
    </row>
    <row r="38" spans="1:3">
      <c r="A38" s="4" t="s">
        <v>76</v>
      </c>
      <c r="B38" s="7" t="n">
        <v>208013</v>
      </c>
    </row>
    <row r="39" spans="1:3">
      <c r="A39" s="4" t="s">
        <v>300</v>
      </c>
      <c r="B39" s="5" t="n">
        <v>40627</v>
      </c>
    </row>
    <row r="40" spans="1:3">
      <c r="A40" s="4" t="s">
        <v>79</v>
      </c>
      <c r="B40" s="5" t="n">
        <v>108346</v>
      </c>
    </row>
    <row r="41" spans="1:3">
      <c r="A41" s="4" t="s">
        <v>80</v>
      </c>
      <c r="B41" s="5" t="n">
        <v>118147</v>
      </c>
    </row>
    <row r="42" spans="1:3">
      <c r="A42" s="4" t="s">
        <v>81</v>
      </c>
      <c r="B42" s="5" t="n">
        <v>16069</v>
      </c>
    </row>
    <row r="43" spans="1:3">
      <c r="A43" s="4" t="s">
        <v>82</v>
      </c>
      <c r="B43" s="5" t="n">
        <v>283189</v>
      </c>
    </row>
    <row r="44" spans="1:3">
      <c r="A44" s="4" t="s">
        <v>83</v>
      </c>
      <c r="B44" s="5" t="n">
        <v>-75176</v>
      </c>
    </row>
    <row r="45" spans="1:3">
      <c r="A45" s="4" t="s">
        <v>89</v>
      </c>
      <c r="B45" s="5" t="n">
        <v>-5110</v>
      </c>
    </row>
    <row r="46" spans="1:3">
      <c r="A46" s="4" t="s">
        <v>90</v>
      </c>
      <c r="B46" s="5" t="n">
        <v>-80286</v>
      </c>
    </row>
    <row r="47" spans="1:3">
      <c r="A47" s="4" t="s">
        <v>301</v>
      </c>
      <c r="B47" s="5" t="n">
        <v>-5750</v>
      </c>
    </row>
    <row r="48" spans="1:3">
      <c r="A48" s="4" t="s">
        <v>92</v>
      </c>
      <c r="B48" s="7" t="n">
        <v>-74536</v>
      </c>
    </row>
    <row r="49" spans="1:3">
      <c r="A49" s="4" t="s">
        <v>302</v>
      </c>
      <c r="B49" s="8" t="n">
        <v>-0.48</v>
      </c>
    </row>
    <row r="50" spans="1:3">
      <c r="A50" s="4" t="s">
        <v>303</v>
      </c>
    </row>
    <row r="51" spans="1:3">
      <c r="A51" s="3" t="s">
        <v>299</v>
      </c>
    </row>
    <row r="52" spans="1:3">
      <c r="A52" s="4" t="s">
        <v>76</v>
      </c>
      <c r="B52" s="7" t="n">
        <v>-16959</v>
      </c>
    </row>
    <row r="53" spans="1:3">
      <c r="A53" s="4" t="s">
        <v>304</v>
      </c>
    </row>
    <row r="54" spans="1:3">
      <c r="A54" s="3" t="s">
        <v>299</v>
      </c>
    </row>
    <row r="55" spans="1:3">
      <c r="A55" s="4" t="s">
        <v>76</v>
      </c>
      <c r="B55" s="5" t="n">
        <v>97642</v>
      </c>
    </row>
    <row r="56" spans="1:3">
      <c r="A56" s="4" t="s">
        <v>305</v>
      </c>
    </row>
    <row r="57" spans="1:3">
      <c r="A57" s="3" t="s">
        <v>299</v>
      </c>
    </row>
    <row r="58" spans="1:3">
      <c r="A58" s="4" t="s">
        <v>76</v>
      </c>
      <c r="B58" s="5" t="n">
        <v>91842</v>
      </c>
    </row>
    <row r="59" spans="1:3">
      <c r="A59" s="4" t="s">
        <v>306</v>
      </c>
    </row>
    <row r="60" spans="1:3">
      <c r="A60" s="3" t="s">
        <v>299</v>
      </c>
    </row>
    <row r="61" spans="1:3">
      <c r="A61" s="4" t="s">
        <v>76</v>
      </c>
      <c r="B61" s="5" t="n">
        <v>-178</v>
      </c>
    </row>
    <row r="62" spans="1:3">
      <c r="A62" s="4" t="s">
        <v>307</v>
      </c>
    </row>
    <row r="63" spans="1:3">
      <c r="A63" s="3" t="s">
        <v>299</v>
      </c>
    </row>
    <row r="64" spans="1:3">
      <c r="A64" s="4" t="s">
        <v>76</v>
      </c>
      <c r="B64" s="7" t="n">
        <v>185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8</v>
      </c>
      <c r="B1" s="2" t="s">
        <v>2</v>
      </c>
      <c r="C1" s="2" t="s">
        <v>25</v>
      </c>
    </row>
    <row r="2" spans="1:3">
      <c r="A2" s="3" t="s">
        <v>309</v>
      </c>
    </row>
    <row r="3" spans="1:3">
      <c r="A3" s="4" t="s">
        <v>310</v>
      </c>
      <c r="B3" s="7" t="n">
        <v>353524</v>
      </c>
    </row>
    <row r="4" spans="1:3">
      <c r="A4" s="3" t="s">
        <v>311</v>
      </c>
    </row>
    <row r="5" spans="1:3">
      <c r="A5" s="4" t="s">
        <v>312</v>
      </c>
      <c r="B5" s="5" t="n">
        <v>3731</v>
      </c>
    </row>
    <row r="6" spans="1:3">
      <c r="A6" s="3" t="s">
        <v>313</v>
      </c>
    </row>
    <row r="7" spans="1:3">
      <c r="A7" s="4" t="s">
        <v>310</v>
      </c>
      <c r="B7" s="5" t="n">
        <v>356982</v>
      </c>
      <c r="C7" s="7" t="n">
        <v>400486</v>
      </c>
    </row>
    <row r="8" spans="1:3">
      <c r="A8" s="4" t="s">
        <v>314</v>
      </c>
      <c r="B8" s="5" t="n">
        <v>277</v>
      </c>
      <c r="C8" s="5" t="n">
        <v>227</v>
      </c>
    </row>
    <row r="9" spans="1:3">
      <c r="A9" s="4" t="s">
        <v>315</v>
      </c>
      <c r="B9" s="5" t="n">
        <v>-311</v>
      </c>
      <c r="C9" s="5" t="n">
        <v>-920</v>
      </c>
    </row>
    <row r="10" spans="1:3">
      <c r="A10" s="4" t="s">
        <v>316</v>
      </c>
      <c r="B10" s="5" t="n">
        <v>-1418</v>
      </c>
      <c r="C10" s="5" t="n">
        <v>-373</v>
      </c>
    </row>
    <row r="11" spans="1:3">
      <c r="A11" s="4" t="s">
        <v>312</v>
      </c>
      <c r="B11" s="5" t="n">
        <v>355530</v>
      </c>
      <c r="C11" s="5" t="n">
        <v>399420</v>
      </c>
    </row>
    <row r="12" spans="1:3">
      <c r="A12" s="4" t="s">
        <v>317</v>
      </c>
    </row>
    <row r="13" spans="1:3">
      <c r="A13" s="3" t="s">
        <v>309</v>
      </c>
    </row>
    <row r="14" spans="1:3">
      <c r="A14" s="4" t="s">
        <v>310</v>
      </c>
      <c r="B14" s="5" t="n">
        <v>218666</v>
      </c>
      <c r="C14" s="5" t="n">
        <v>242703</v>
      </c>
    </row>
    <row r="15" spans="1:3">
      <c r="A15" s="4" t="s">
        <v>314</v>
      </c>
      <c r="B15" s="5" t="n">
        <v>4</v>
      </c>
      <c r="C15" s="5" t="n">
        <v>5</v>
      </c>
    </row>
    <row r="16" spans="1:3">
      <c r="A16" s="4" t="s">
        <v>315</v>
      </c>
      <c r="B16" s="5" t="n">
        <v>-185</v>
      </c>
      <c r="C16" s="5" t="n">
        <v>-232</v>
      </c>
    </row>
    <row r="17" spans="1:3">
      <c r="A17" s="4" t="s">
        <v>316</v>
      </c>
      <c r="B17" s="5" t="n">
        <v>-428</v>
      </c>
      <c r="C17" s="5" t="n">
        <v>-268</v>
      </c>
    </row>
    <row r="18" spans="1:3">
      <c r="A18" s="4" t="s">
        <v>312</v>
      </c>
      <c r="B18" s="5" t="n">
        <v>218057</v>
      </c>
      <c r="C18" s="5" t="n">
        <v>242208</v>
      </c>
    </row>
    <row r="19" spans="1:3">
      <c r="A19" s="4" t="s">
        <v>318</v>
      </c>
    </row>
    <row r="20" spans="1:3">
      <c r="A20" s="3" t="s">
        <v>309</v>
      </c>
    </row>
    <row r="21" spans="1:3">
      <c r="A21" s="4" t="s">
        <v>310</v>
      </c>
      <c r="B21" s="5" t="n">
        <v>125234</v>
      </c>
      <c r="C21" s="5" t="n">
        <v>150673</v>
      </c>
    </row>
    <row r="22" spans="1:3">
      <c r="A22" s="4" t="s">
        <v>314</v>
      </c>
      <c r="C22" s="5" t="n">
        <v>1</v>
      </c>
    </row>
    <row r="23" spans="1:3">
      <c r="A23" s="4" t="s">
        <v>315</v>
      </c>
      <c r="B23" s="5" t="n">
        <v>-169</v>
      </c>
      <c r="C23" s="5" t="n">
        <v>-130</v>
      </c>
    </row>
    <row r="24" spans="1:3">
      <c r="A24" s="4" t="s">
        <v>316</v>
      </c>
      <c r="B24" s="5" t="n">
        <v>-196</v>
      </c>
      <c r="C24" s="5" t="n">
        <v>-233</v>
      </c>
    </row>
    <row r="25" spans="1:3">
      <c r="A25" s="4" t="s">
        <v>312</v>
      </c>
      <c r="B25" s="5" t="n">
        <v>124869</v>
      </c>
      <c r="C25" s="5" t="n">
        <v>150311</v>
      </c>
    </row>
    <row r="26" spans="1:3">
      <c r="A26" s="4" t="s">
        <v>319</v>
      </c>
    </row>
    <row r="27" spans="1:3">
      <c r="A27" s="3" t="s">
        <v>309</v>
      </c>
    </row>
    <row r="28" spans="1:3">
      <c r="A28" s="4" t="s">
        <v>310</v>
      </c>
      <c r="B28" s="5" t="n">
        <v>58056</v>
      </c>
      <c r="C28" s="5" t="n">
        <v>56552</v>
      </c>
    </row>
    <row r="29" spans="1:3">
      <c r="A29" s="4" t="s">
        <v>314</v>
      </c>
      <c r="B29" s="5" t="n">
        <v>4</v>
      </c>
      <c r="C29" s="5" t="n">
        <v>3</v>
      </c>
    </row>
    <row r="30" spans="1:3">
      <c r="A30" s="4" t="s">
        <v>315</v>
      </c>
      <c r="B30" s="5" t="n">
        <v>-4</v>
      </c>
      <c r="C30" s="5" t="n">
        <v>-48</v>
      </c>
    </row>
    <row r="31" spans="1:3">
      <c r="A31" s="4" t="s">
        <v>316</v>
      </c>
      <c r="B31" s="5" t="n">
        <v>-170</v>
      </c>
      <c r="C31" s="5" t="n">
        <v>-10</v>
      </c>
    </row>
    <row r="32" spans="1:3">
      <c r="A32" s="4" t="s">
        <v>312</v>
      </c>
      <c r="B32" s="5" t="n">
        <v>57886</v>
      </c>
      <c r="C32" s="5" t="n">
        <v>56497</v>
      </c>
    </row>
    <row r="33" spans="1:3">
      <c r="A33" s="4" t="s">
        <v>320</v>
      </c>
    </row>
    <row r="34" spans="1:3">
      <c r="A34" s="3" t="s">
        <v>309</v>
      </c>
    </row>
    <row r="35" spans="1:3">
      <c r="A35" s="4" t="s">
        <v>310</v>
      </c>
      <c r="B35" s="5" t="n">
        <v>35376</v>
      </c>
      <c r="C35" s="5" t="n">
        <v>35478</v>
      </c>
    </row>
    <row r="36" spans="1:3">
      <c r="A36" s="4" t="s">
        <v>314</v>
      </c>
      <c r="C36" s="5" t="n">
        <v>1</v>
      </c>
    </row>
    <row r="37" spans="1:3">
      <c r="A37" s="4" t="s">
        <v>315</v>
      </c>
      <c r="B37" s="5" t="n">
        <v>-12</v>
      </c>
      <c r="C37" s="5" t="n">
        <v>-54</v>
      </c>
    </row>
    <row r="38" spans="1:3">
      <c r="A38" s="4" t="s">
        <v>316</v>
      </c>
      <c r="B38" s="5" t="n">
        <v>-62</v>
      </c>
      <c r="C38" s="5" t="n">
        <v>-25</v>
      </c>
    </row>
    <row r="39" spans="1:3">
      <c r="A39" s="4" t="s">
        <v>312</v>
      </c>
      <c r="B39" s="5" t="n">
        <v>35302</v>
      </c>
      <c r="C39" s="5" t="n">
        <v>35400</v>
      </c>
    </row>
    <row r="40" spans="1:3">
      <c r="A40" s="4" t="s">
        <v>321</v>
      </c>
    </row>
    <row r="41" spans="1:3">
      <c r="A41" s="3" t="s">
        <v>309</v>
      </c>
    </row>
    <row r="42" spans="1:3">
      <c r="A42" s="4" t="s">
        <v>310</v>
      </c>
      <c r="B42" s="5" t="n">
        <v>134858</v>
      </c>
      <c r="C42" s="5" t="n">
        <v>154325</v>
      </c>
    </row>
    <row r="43" spans="1:3">
      <c r="A43" s="4" t="s">
        <v>315</v>
      </c>
      <c r="B43" s="5" t="n">
        <v>-126</v>
      </c>
      <c r="C43" s="5" t="n">
        <v>-688</v>
      </c>
    </row>
    <row r="44" spans="1:3">
      <c r="A44" s="4" t="s">
        <v>316</v>
      </c>
      <c r="B44" s="5" t="n">
        <v>-990</v>
      </c>
      <c r="C44" s="5" t="n">
        <v>-105</v>
      </c>
    </row>
    <row r="45" spans="1:3">
      <c r="A45" s="4" t="s">
        <v>312</v>
      </c>
      <c r="B45" s="5" t="n">
        <v>133742</v>
      </c>
      <c r="C45" s="5" t="n">
        <v>153532</v>
      </c>
    </row>
    <row r="46" spans="1:3">
      <c r="A46" s="3" t="s">
        <v>311</v>
      </c>
    </row>
    <row r="47" spans="1:3">
      <c r="A47" s="4" t="s">
        <v>310</v>
      </c>
      <c r="B47" s="5" t="n">
        <v>3458</v>
      </c>
      <c r="C47" s="5" t="n">
        <v>3458</v>
      </c>
    </row>
    <row r="48" spans="1:3">
      <c r="A48" s="4" t="s">
        <v>314</v>
      </c>
      <c r="B48" s="5" t="n">
        <v>273</v>
      </c>
      <c r="C48" s="5" t="n">
        <v>222</v>
      </c>
    </row>
    <row r="49" spans="1:3">
      <c r="A49" s="4" t="s">
        <v>312</v>
      </c>
      <c r="B49" s="5" t="n">
        <v>3731</v>
      </c>
      <c r="C49" s="5" t="n">
        <v>3680</v>
      </c>
    </row>
    <row r="50" spans="1:3">
      <c r="A50" s="3" t="s">
        <v>322</v>
      </c>
    </row>
    <row r="51" spans="1:3">
      <c r="A51" s="4" t="s">
        <v>323</v>
      </c>
      <c r="B51" s="5" t="n">
        <v>138316</v>
      </c>
      <c r="C51" s="5" t="n">
        <v>157783</v>
      </c>
    </row>
    <row r="52" spans="1:3">
      <c r="A52" s="4" t="s">
        <v>314</v>
      </c>
      <c r="B52" s="5" t="n">
        <v>273</v>
      </c>
      <c r="C52" s="5" t="n">
        <v>222</v>
      </c>
    </row>
    <row r="53" spans="1:3">
      <c r="A53" s="4" t="s">
        <v>324</v>
      </c>
      <c r="B53" s="5" t="n">
        <v>-126</v>
      </c>
      <c r="C53" s="5" t="n">
        <v>-688</v>
      </c>
    </row>
    <row r="54" spans="1:3">
      <c r="A54" s="4" t="s">
        <v>325</v>
      </c>
      <c r="B54" s="5" t="n">
        <v>-990</v>
      </c>
      <c r="C54" s="5" t="n">
        <v>-105</v>
      </c>
    </row>
    <row r="55" spans="1:3">
      <c r="A55" s="4" t="s">
        <v>323</v>
      </c>
      <c r="B55" s="5" t="n">
        <v>137473</v>
      </c>
      <c r="C55" s="5" t="n">
        <v>157212</v>
      </c>
    </row>
    <row r="56" spans="1:3">
      <c r="A56" s="4" t="s">
        <v>326</v>
      </c>
    </row>
    <row r="57" spans="1:3">
      <c r="A57" s="3" t="s">
        <v>309</v>
      </c>
    </row>
    <row r="58" spans="1:3">
      <c r="A58" s="4" t="s">
        <v>310</v>
      </c>
      <c r="B58" s="5" t="n">
        <v>37446</v>
      </c>
      <c r="C58" s="5" t="n">
        <v>48948</v>
      </c>
    </row>
    <row r="59" spans="1:3">
      <c r="A59" s="4" t="s">
        <v>315</v>
      </c>
      <c r="B59" s="5" t="n">
        <v>-78</v>
      </c>
      <c r="C59" s="5" t="n">
        <v>-270</v>
      </c>
    </row>
    <row r="60" spans="1:3">
      <c r="A60" s="4" t="s">
        <v>316</v>
      </c>
      <c r="B60" s="5" t="n">
        <v>-290</v>
      </c>
      <c r="C60" s="5" t="n">
        <v>-71</v>
      </c>
    </row>
    <row r="61" spans="1:3">
      <c r="A61" s="4" t="s">
        <v>312</v>
      </c>
      <c r="B61" s="5" t="n">
        <v>37078</v>
      </c>
      <c r="C61" s="5" t="n">
        <v>48607</v>
      </c>
    </row>
    <row r="62" spans="1:3">
      <c r="A62" s="4" t="s">
        <v>327</v>
      </c>
    </row>
    <row r="63" spans="1:3">
      <c r="A63" s="3" t="s">
        <v>309</v>
      </c>
    </row>
    <row r="64" spans="1:3">
      <c r="A64" s="4" t="s">
        <v>310</v>
      </c>
      <c r="B64" s="5" t="n">
        <v>71477</v>
      </c>
      <c r="C64" s="5" t="n">
        <v>83924</v>
      </c>
    </row>
    <row r="65" spans="1:3">
      <c r="A65" s="4" t="s">
        <v>315</v>
      </c>
      <c r="B65" s="5" t="n">
        <v>-48</v>
      </c>
      <c r="C65" s="5" t="n">
        <v>-300</v>
      </c>
    </row>
    <row r="66" spans="1:3">
      <c r="A66" s="4" t="s">
        <v>316</v>
      </c>
      <c r="B66" s="5" t="n">
        <v>-517</v>
      </c>
      <c r="C66" s="5" t="n">
        <v>-34</v>
      </c>
    </row>
    <row r="67" spans="1:3">
      <c r="A67" s="4" t="s">
        <v>312</v>
      </c>
      <c r="B67" s="5" t="n">
        <v>70912</v>
      </c>
      <c r="C67" s="5" t="n">
        <v>83590</v>
      </c>
    </row>
    <row r="68" spans="1:3">
      <c r="A68" s="4" t="s">
        <v>328</v>
      </c>
    </row>
    <row r="69" spans="1:3">
      <c r="A69" s="3" t="s">
        <v>309</v>
      </c>
    </row>
    <row r="70" spans="1:3">
      <c r="A70" s="4" t="s">
        <v>310</v>
      </c>
      <c r="B70" s="5" t="n">
        <v>25935</v>
      </c>
      <c r="C70" s="5" t="n">
        <v>21453</v>
      </c>
    </row>
    <row r="71" spans="1:3">
      <c r="A71" s="4" t="s">
        <v>315</v>
      </c>
      <c r="C71" s="5" t="n">
        <v>-118</v>
      </c>
    </row>
    <row r="72" spans="1:3">
      <c r="A72" s="4" t="s">
        <v>316</v>
      </c>
      <c r="B72" s="5" t="n">
        <v>-183</v>
      </c>
    </row>
    <row r="73" spans="1:3">
      <c r="A73" s="4" t="s">
        <v>312</v>
      </c>
      <c r="B73" s="5" t="n">
        <v>25752</v>
      </c>
      <c r="C73" s="5" t="n">
        <v>21335</v>
      </c>
    </row>
    <row r="74" spans="1:3">
      <c r="A74" s="4" t="s">
        <v>329</v>
      </c>
    </row>
    <row r="75" spans="1:3">
      <c r="A75" s="3" t="s">
        <v>311</v>
      </c>
    </row>
    <row r="76" spans="1:3">
      <c r="A76" s="4" t="s">
        <v>310</v>
      </c>
      <c r="B76" s="5" t="n">
        <v>1667</v>
      </c>
      <c r="C76" s="5" t="n">
        <v>1667</v>
      </c>
    </row>
    <row r="77" spans="1:3">
      <c r="A77" s="4" t="s">
        <v>314</v>
      </c>
      <c r="B77" s="5" t="n">
        <v>273</v>
      </c>
      <c r="C77" s="5" t="n">
        <v>222</v>
      </c>
    </row>
    <row r="78" spans="1:3">
      <c r="A78" s="4" t="s">
        <v>312</v>
      </c>
      <c r="B78" s="5" t="n">
        <v>1940</v>
      </c>
      <c r="C78" s="5" t="n">
        <v>1889</v>
      </c>
    </row>
    <row r="79" spans="1:3">
      <c r="A79" s="4" t="s">
        <v>330</v>
      </c>
    </row>
    <row r="80" spans="1:3">
      <c r="A80" s="3" t="s">
        <v>311</v>
      </c>
    </row>
    <row r="81" spans="1:3">
      <c r="A81" s="4" t="s">
        <v>310</v>
      </c>
      <c r="B81" s="5" t="n">
        <v>1791</v>
      </c>
      <c r="C81" s="5" t="n">
        <v>1791</v>
      </c>
    </row>
    <row r="82" spans="1:3">
      <c r="A82" s="4" t="s">
        <v>312</v>
      </c>
      <c r="B82" s="7" t="n">
        <v>1791</v>
      </c>
      <c r="C82" s="7" t="n">
        <v>17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1</v>
      </c>
      <c r="B1" s="2" t="s">
        <v>1</v>
      </c>
    </row>
    <row r="2" spans="1:3">
      <c r="B2" s="2" t="s">
        <v>2</v>
      </c>
      <c r="C2" s="2" t="s">
        <v>74</v>
      </c>
    </row>
    <row r="3" spans="1:3">
      <c r="A3" s="3" t="s">
        <v>145</v>
      </c>
    </row>
    <row r="4" spans="1:3">
      <c r="A4" s="4" t="s">
        <v>332</v>
      </c>
      <c r="B4" s="7" t="n">
        <v>79500</v>
      </c>
      <c r="C4" s="7" t="n">
        <v>55000</v>
      </c>
    </row>
    <row r="5" spans="1:3">
      <c r="A5" s="4" t="s">
        <v>333</v>
      </c>
      <c r="B5" s="5" t="n">
        <v>1</v>
      </c>
      <c r="C5" s="5" t="n">
        <v>9</v>
      </c>
    </row>
    <row r="6" spans="1:3">
      <c r="A6" s="4" t="s">
        <v>334</v>
      </c>
      <c r="B6" s="7" t="n">
        <v>4</v>
      </c>
      <c r="C6"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335</v>
      </c>
      <c r="B1" s="2" t="s">
        <v>266</v>
      </c>
    </row>
    <row r="2" spans="1:2">
      <c r="A2" s="3" t="s">
        <v>336</v>
      </c>
    </row>
    <row r="3" spans="1:2">
      <c r="A3" s="4" t="s">
        <v>337</v>
      </c>
      <c r="B3" s="7" t="n">
        <v>215560</v>
      </c>
    </row>
    <row r="4" spans="1:2">
      <c r="A4" s="4" t="s">
        <v>338</v>
      </c>
      <c r="B4" s="5" t="n">
        <v>137964</v>
      </c>
    </row>
    <row r="5" spans="1:2">
      <c r="A5" s="4" t="s">
        <v>310</v>
      </c>
      <c r="B5" s="5" t="n">
        <v>353524</v>
      </c>
    </row>
    <row r="6" spans="1:2">
      <c r="A6" s="3" t="s">
        <v>339</v>
      </c>
    </row>
    <row r="7" spans="1:2">
      <c r="A7" s="4" t="s">
        <v>337</v>
      </c>
      <c r="B7" s="5" t="n">
        <v>214949</v>
      </c>
    </row>
    <row r="8" spans="1:2">
      <c r="A8" s="4" t="s">
        <v>338</v>
      </c>
      <c r="B8" s="5" t="n">
        <v>136850</v>
      </c>
    </row>
    <row r="9" spans="1:2">
      <c r="A9" s="4" t="s">
        <v>340</v>
      </c>
      <c r="B9" s="5" t="n">
        <v>351799</v>
      </c>
    </row>
    <row r="10" spans="1:2">
      <c r="A10" s="3" t="s">
        <v>341</v>
      </c>
    </row>
    <row r="11" spans="1:2">
      <c r="A11" s="4" t="s">
        <v>337</v>
      </c>
      <c r="B11" s="5" t="n">
        <v>1791</v>
      </c>
    </row>
    <row r="12" spans="1:2">
      <c r="A12" s="4" t="s">
        <v>338</v>
      </c>
      <c r="B12" s="5" t="n">
        <v>1667</v>
      </c>
    </row>
    <row r="13" spans="1:2">
      <c r="A13" s="4" t="s">
        <v>340</v>
      </c>
      <c r="B13" s="5" t="n">
        <v>3458</v>
      </c>
    </row>
    <row r="14" spans="1:2">
      <c r="A14" s="3" t="s">
        <v>342</v>
      </c>
    </row>
    <row r="15" spans="1:2">
      <c r="A15" s="4" t="s">
        <v>337</v>
      </c>
      <c r="B15" s="5" t="n">
        <v>1791</v>
      </c>
    </row>
    <row r="16" spans="1:2">
      <c r="A16" s="4" t="s">
        <v>338</v>
      </c>
      <c r="B16" s="5" t="n">
        <v>1940</v>
      </c>
    </row>
    <row r="17" spans="1:2">
      <c r="A17" s="4" t="s">
        <v>312</v>
      </c>
      <c r="B17" s="7" t="n">
        <v>37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343</v>
      </c>
      <c r="B1" s="2" t="s">
        <v>1</v>
      </c>
    </row>
    <row r="2" spans="1:6">
      <c r="B2" s="2" t="s">
        <v>266</v>
      </c>
      <c r="C2" s="2" t="s">
        <v>344</v>
      </c>
      <c r="D2" s="2" t="s">
        <v>266</v>
      </c>
      <c r="E2" s="2" t="s">
        <v>345</v>
      </c>
      <c r="F2" s="2" t="s">
        <v>346</v>
      </c>
    </row>
    <row r="3" spans="1:6">
      <c r="A3" s="3" t="s">
        <v>347</v>
      </c>
    </row>
    <row r="4" spans="1:6">
      <c r="A4" s="4" t="s">
        <v>348</v>
      </c>
      <c r="C4" s="4" t="s">
        <v>349</v>
      </c>
      <c r="D4" s="4" t="s">
        <v>349</v>
      </c>
    </row>
    <row r="5" spans="1:6">
      <c r="A5" s="4" t="s">
        <v>350</v>
      </c>
      <c r="B5" s="9" t="n">
        <v>-0.6</v>
      </c>
    </row>
    <row r="6" spans="1:6">
      <c r="A6" s="4" t="s">
        <v>288</v>
      </c>
    </row>
    <row r="7" spans="1:6">
      <c r="A7" s="3" t="s">
        <v>347</v>
      </c>
    </row>
    <row r="8" spans="1:6">
      <c r="A8" s="4" t="s">
        <v>351</v>
      </c>
      <c r="F8" s="10" t="n">
        <v>7.4</v>
      </c>
    </row>
    <row r="9" spans="1:6">
      <c r="A9" s="4" t="s">
        <v>350</v>
      </c>
      <c r="B9" s="9" t="n">
        <v>-0.1</v>
      </c>
    </row>
    <row r="10" spans="1:6">
      <c r="A10" s="4" t="s">
        <v>352</v>
      </c>
    </row>
    <row r="11" spans="1:6">
      <c r="A11" s="3" t="s">
        <v>347</v>
      </c>
    </row>
    <row r="12" spans="1:6">
      <c r="A12" s="4" t="s">
        <v>353</v>
      </c>
      <c r="C12" s="10" t="n">
        <v>4.2</v>
      </c>
    </row>
    <row r="13" spans="1:6">
      <c r="A13" s="4" t="s">
        <v>354</v>
      </c>
      <c r="D13" s="7" t="n">
        <v>4</v>
      </c>
      <c r="E13" s="9" t="n">
        <v>3.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25</v>
      </c>
    </row>
    <row r="2" spans="1:3">
      <c r="A2" s="3" t="s">
        <v>356</v>
      </c>
    </row>
    <row r="3" spans="1:3">
      <c r="A3" s="4" t="s">
        <v>312</v>
      </c>
      <c r="B3" s="7" t="n">
        <v>438336</v>
      </c>
      <c r="C3" s="7" t="n">
        <v>483824</v>
      </c>
    </row>
    <row r="4" spans="1:3">
      <c r="A4" s="4" t="s">
        <v>357</v>
      </c>
      <c r="B4" s="5" t="n">
        <v>438336</v>
      </c>
      <c r="C4" s="5" t="n">
        <v>483824</v>
      </c>
    </row>
    <row r="5" spans="1:3">
      <c r="A5" s="11" t="n">
        <v>1</v>
      </c>
    </row>
    <row r="6" spans="1:3">
      <c r="A6" s="3" t="s">
        <v>356</v>
      </c>
    </row>
    <row r="7" spans="1:3">
      <c r="A7" s="4" t="s">
        <v>312</v>
      </c>
      <c r="B7" s="5" t="n">
        <v>103922</v>
      </c>
      <c r="C7" s="5" t="n">
        <v>126847</v>
      </c>
    </row>
    <row r="8" spans="1:3">
      <c r="A8" s="4" t="s">
        <v>357</v>
      </c>
      <c r="B8" s="5" t="n">
        <v>103922</v>
      </c>
      <c r="C8" s="5" t="n">
        <v>126847</v>
      </c>
    </row>
    <row r="9" spans="1:3">
      <c r="A9" s="11" t="n">
        <v>2</v>
      </c>
    </row>
    <row r="10" spans="1:3">
      <c r="A10" s="3" t="s">
        <v>356</v>
      </c>
    </row>
    <row r="11" spans="1:3">
      <c r="A11" s="4" t="s">
        <v>312</v>
      </c>
      <c r="B11" s="5" t="n">
        <v>249817</v>
      </c>
      <c r="C11" s="5" t="n">
        <v>270782</v>
      </c>
    </row>
    <row r="12" spans="1:3">
      <c r="A12" s="4" t="s">
        <v>357</v>
      </c>
      <c r="B12" s="5" t="n">
        <v>249817</v>
      </c>
      <c r="C12" s="5" t="n">
        <v>270782</v>
      </c>
    </row>
    <row r="13" spans="1:3">
      <c r="A13" s="11" t="n">
        <v>3</v>
      </c>
    </row>
    <row r="14" spans="1:3">
      <c r="A14" s="3" t="s">
        <v>356</v>
      </c>
    </row>
    <row r="15" spans="1:3">
      <c r="A15" s="4" t="s">
        <v>312</v>
      </c>
      <c r="B15" s="5" t="n">
        <v>84597</v>
      </c>
      <c r="C15" s="5" t="n">
        <v>86195</v>
      </c>
    </row>
    <row r="16" spans="1:3">
      <c r="A16" s="4" t="s">
        <v>357</v>
      </c>
      <c r="B16" s="5" t="n">
        <v>84597</v>
      </c>
      <c r="C16" s="5" t="n">
        <v>86195</v>
      </c>
    </row>
    <row r="17" spans="1:3">
      <c r="A17" s="4" t="s">
        <v>358</v>
      </c>
    </row>
    <row r="18" spans="1:3">
      <c r="A18" s="3" t="s">
        <v>356</v>
      </c>
    </row>
    <row r="19" spans="1:3">
      <c r="A19" s="4" t="s">
        <v>312</v>
      </c>
      <c r="B19" s="5" t="n">
        <v>1940</v>
      </c>
      <c r="C19" s="5" t="n">
        <v>1889</v>
      </c>
    </row>
    <row r="20" spans="1:3">
      <c r="A20" s="4" t="s">
        <v>357</v>
      </c>
      <c r="B20" s="5" t="n">
        <v>1940</v>
      </c>
      <c r="C20" s="5" t="n">
        <v>1889</v>
      </c>
    </row>
    <row r="21" spans="1:3">
      <c r="A21" s="4" t="s">
        <v>359</v>
      </c>
    </row>
    <row r="22" spans="1:3">
      <c r="A22" s="3" t="s">
        <v>356</v>
      </c>
    </row>
    <row r="23" spans="1:3">
      <c r="A23" s="4" t="s">
        <v>312</v>
      </c>
      <c r="B23" s="5" t="n">
        <v>1940</v>
      </c>
      <c r="C23" s="5" t="n">
        <v>1889</v>
      </c>
    </row>
    <row r="24" spans="1:3">
      <c r="A24" s="4" t="s">
        <v>357</v>
      </c>
      <c r="B24" s="5" t="n">
        <v>1940</v>
      </c>
      <c r="C24" s="5" t="n">
        <v>1889</v>
      </c>
    </row>
    <row r="25" spans="1:3">
      <c r="A25" s="4" t="s">
        <v>360</v>
      </c>
    </row>
    <row r="26" spans="1:3">
      <c r="A26" s="3" t="s">
        <v>356</v>
      </c>
    </row>
    <row r="27" spans="1:3">
      <c r="A27" s="4" t="s">
        <v>312</v>
      </c>
      <c r="B27" s="5" t="n">
        <v>161947</v>
      </c>
      <c r="C27" s="5" t="n">
        <v>198918</v>
      </c>
    </row>
    <row r="28" spans="1:3">
      <c r="A28" s="4" t="s">
        <v>357</v>
      </c>
      <c r="B28" s="5" t="n">
        <v>161947</v>
      </c>
      <c r="C28" s="5" t="n">
        <v>198918</v>
      </c>
    </row>
    <row r="29" spans="1:3">
      <c r="A29" s="4" t="s">
        <v>361</v>
      </c>
    </row>
    <row r="30" spans="1:3">
      <c r="A30" s="3" t="s">
        <v>356</v>
      </c>
    </row>
    <row r="31" spans="1:3">
      <c r="A31" s="4" t="s">
        <v>312</v>
      </c>
      <c r="B31" s="5" t="n">
        <v>101982</v>
      </c>
      <c r="C31" s="5" t="n">
        <v>124958</v>
      </c>
    </row>
    <row r="32" spans="1:3">
      <c r="A32" s="4" t="s">
        <v>357</v>
      </c>
      <c r="B32" s="5" t="n">
        <v>101982</v>
      </c>
      <c r="C32" s="5" t="n">
        <v>124958</v>
      </c>
    </row>
    <row r="33" spans="1:3">
      <c r="A33" s="4" t="s">
        <v>362</v>
      </c>
    </row>
    <row r="34" spans="1:3">
      <c r="A34" s="3" t="s">
        <v>356</v>
      </c>
    </row>
    <row r="35" spans="1:3">
      <c r="A35" s="4" t="s">
        <v>312</v>
      </c>
      <c r="B35" s="5" t="n">
        <v>59965</v>
      </c>
      <c r="C35" s="5" t="n">
        <v>73960</v>
      </c>
    </row>
    <row r="36" spans="1:3">
      <c r="A36" s="4" t="s">
        <v>357</v>
      </c>
      <c r="B36" s="5" t="n">
        <v>59965</v>
      </c>
      <c r="C36" s="5" t="n">
        <v>73960</v>
      </c>
    </row>
    <row r="37" spans="1:3">
      <c r="A37" s="4" t="s">
        <v>363</v>
      </c>
    </row>
    <row r="38" spans="1:3">
      <c r="A38" s="3" t="s">
        <v>356</v>
      </c>
    </row>
    <row r="39" spans="1:3">
      <c r="A39" s="4" t="s">
        <v>312</v>
      </c>
      <c r="B39" s="5" t="n">
        <v>128798</v>
      </c>
      <c r="C39" s="5" t="n">
        <v>140087</v>
      </c>
    </row>
    <row r="40" spans="1:3">
      <c r="A40" s="4" t="s">
        <v>357</v>
      </c>
      <c r="B40" s="5" t="n">
        <v>128798</v>
      </c>
      <c r="C40" s="5" t="n">
        <v>140087</v>
      </c>
    </row>
    <row r="41" spans="1:3">
      <c r="A41" s="4" t="s">
        <v>364</v>
      </c>
    </row>
    <row r="42" spans="1:3">
      <c r="A42" s="3" t="s">
        <v>356</v>
      </c>
    </row>
    <row r="43" spans="1:3">
      <c r="A43" s="4" t="s">
        <v>312</v>
      </c>
      <c r="B43" s="5" t="n">
        <v>128798</v>
      </c>
      <c r="C43" s="5" t="n">
        <v>140087</v>
      </c>
    </row>
    <row r="44" spans="1:3">
      <c r="A44" s="4" t="s">
        <v>357</v>
      </c>
      <c r="B44" s="5" t="n">
        <v>128798</v>
      </c>
      <c r="C44" s="5" t="n">
        <v>140087</v>
      </c>
    </row>
    <row r="45" spans="1:3">
      <c r="A45" s="4" t="s">
        <v>365</v>
      </c>
    </row>
    <row r="46" spans="1:3">
      <c r="A46" s="3" t="s">
        <v>356</v>
      </c>
    </row>
    <row r="47" spans="1:3">
      <c r="A47" s="4" t="s">
        <v>312</v>
      </c>
      <c r="B47" s="5" t="n">
        <v>61054</v>
      </c>
      <c r="C47" s="5" t="n">
        <v>56735</v>
      </c>
    </row>
    <row r="48" spans="1:3">
      <c r="A48" s="4" t="s">
        <v>357</v>
      </c>
      <c r="B48" s="5" t="n">
        <v>61054</v>
      </c>
      <c r="C48" s="5" t="n">
        <v>56735</v>
      </c>
    </row>
    <row r="49" spans="1:3">
      <c r="A49" s="4" t="s">
        <v>366</v>
      </c>
    </row>
    <row r="50" spans="1:3">
      <c r="A50" s="3" t="s">
        <v>356</v>
      </c>
    </row>
    <row r="51" spans="1:3">
      <c r="A51" s="4" t="s">
        <v>312</v>
      </c>
      <c r="B51" s="5" t="n">
        <v>61054</v>
      </c>
      <c r="C51" s="5" t="n">
        <v>56735</v>
      </c>
    </row>
    <row r="52" spans="1:3">
      <c r="A52" s="4" t="s">
        <v>357</v>
      </c>
      <c r="B52" s="5" t="n">
        <v>61054</v>
      </c>
      <c r="C52" s="5" t="n">
        <v>56735</v>
      </c>
    </row>
    <row r="53" spans="1:3">
      <c r="A53" s="4" t="s">
        <v>367</v>
      </c>
    </row>
    <row r="54" spans="1:3">
      <c r="A54" s="3" t="s">
        <v>356</v>
      </c>
    </row>
    <row r="55" spans="1:3">
      <c r="A55" s="4" t="s">
        <v>312</v>
      </c>
      <c r="B55" s="5" t="n">
        <v>82900</v>
      </c>
      <c r="C55" s="5" t="n">
        <v>84800</v>
      </c>
    </row>
    <row r="56" spans="1:3">
      <c r="A56" s="4" t="s">
        <v>357</v>
      </c>
      <c r="B56" s="5" t="n">
        <v>82900</v>
      </c>
      <c r="C56" s="5" t="n">
        <v>84800</v>
      </c>
    </row>
    <row r="57" spans="1:3">
      <c r="A57" s="4" t="s">
        <v>368</v>
      </c>
    </row>
    <row r="58" spans="1:3">
      <c r="A58" s="3" t="s">
        <v>356</v>
      </c>
    </row>
    <row r="59" spans="1:3">
      <c r="A59" s="4" t="s">
        <v>312</v>
      </c>
      <c r="B59" s="5" t="n">
        <v>82900</v>
      </c>
      <c r="C59" s="5" t="n">
        <v>84800</v>
      </c>
    </row>
    <row r="60" spans="1:3">
      <c r="A60" s="4" t="s">
        <v>357</v>
      </c>
      <c r="B60" s="5" t="n">
        <v>82900</v>
      </c>
      <c r="C60" s="5" t="n">
        <v>84800</v>
      </c>
    </row>
    <row r="61" spans="1:3">
      <c r="A61" s="4" t="s">
        <v>369</v>
      </c>
    </row>
    <row r="62" spans="1:3">
      <c r="A62" s="3" t="s">
        <v>356</v>
      </c>
    </row>
    <row r="63" spans="1:3">
      <c r="A63" s="4" t="s">
        <v>312</v>
      </c>
      <c r="B63" s="5" t="n">
        <v>1697</v>
      </c>
      <c r="C63" s="5" t="n">
        <v>1395</v>
      </c>
    </row>
    <row r="64" spans="1:3">
      <c r="A64" s="4" t="s">
        <v>357</v>
      </c>
      <c r="B64" s="5" t="n">
        <v>1697</v>
      </c>
      <c r="C64" s="5" t="n">
        <v>1395</v>
      </c>
    </row>
    <row r="65" spans="1:3">
      <c r="A65" s="4" t="s">
        <v>370</v>
      </c>
    </row>
    <row r="66" spans="1:3">
      <c r="A66" s="3" t="s">
        <v>356</v>
      </c>
    </row>
    <row r="67" spans="1:3">
      <c r="A67" s="4" t="s">
        <v>312</v>
      </c>
      <c r="B67" s="5" t="n">
        <v>1697</v>
      </c>
      <c r="C67" s="5" t="n">
        <v>1395</v>
      </c>
    </row>
    <row r="68" spans="1:3">
      <c r="A68" s="4" t="s">
        <v>357</v>
      </c>
      <c r="B68" s="7" t="n">
        <v>1697</v>
      </c>
      <c r="C68" s="7" t="n">
        <v>1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66</v>
      </c>
    </row>
    <row r="3" spans="1:2">
      <c r="A3" s="3" t="s">
        <v>372</v>
      </c>
    </row>
    <row r="4" spans="1:2">
      <c r="A4" s="4" t="s">
        <v>373</v>
      </c>
      <c r="B4" s="7" t="n">
        <v>0</v>
      </c>
    </row>
    <row r="5" spans="1:2">
      <c r="A5" s="4" t="s">
        <v>374</v>
      </c>
      <c r="B5" s="5" t="n">
        <v>86195000</v>
      </c>
    </row>
    <row r="6" spans="1:2">
      <c r="A6" s="4" t="s">
        <v>375</v>
      </c>
      <c r="B6" s="5" t="n">
        <v>84597000</v>
      </c>
    </row>
    <row r="7" spans="1:2">
      <c r="A7" s="4" t="s">
        <v>87</v>
      </c>
    </row>
    <row r="8" spans="1:2">
      <c r="A8" s="3" t="s">
        <v>372</v>
      </c>
    </row>
    <row r="9" spans="1:2">
      <c r="A9" s="4" t="s">
        <v>376</v>
      </c>
      <c r="B9" s="5" t="n">
        <v>-1900000</v>
      </c>
    </row>
    <row r="10" spans="1:2">
      <c r="A10" s="4" t="s">
        <v>377</v>
      </c>
    </row>
    <row r="11" spans="1:2">
      <c r="A11" s="3" t="s">
        <v>372</v>
      </c>
    </row>
    <row r="12" spans="1:2">
      <c r="A12" s="4" t="s">
        <v>376</v>
      </c>
      <c r="B12" s="7" t="n">
        <v>302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78</v>
      </c>
      <c r="B1" s="2" t="s">
        <v>1</v>
      </c>
    </row>
    <row r="2" spans="1:7">
      <c r="B2" s="2" t="s">
        <v>379</v>
      </c>
      <c r="C2" s="2" t="s">
        <v>2</v>
      </c>
      <c r="D2" s="2" t="s">
        <v>74</v>
      </c>
      <c r="E2" s="2" t="s">
        <v>25</v>
      </c>
      <c r="F2" s="2" t="s">
        <v>380</v>
      </c>
      <c r="G2" s="2" t="s">
        <v>381</v>
      </c>
    </row>
    <row r="3" spans="1:7">
      <c r="A3" s="3" t="s">
        <v>382</v>
      </c>
    </row>
    <row r="4" spans="1:7">
      <c r="A4" s="4" t="s">
        <v>383</v>
      </c>
      <c r="C4" s="4" t="s">
        <v>384</v>
      </c>
    </row>
    <row r="5" spans="1:7">
      <c r="A5" s="4" t="s">
        <v>367</v>
      </c>
      <c r="C5" s="7" t="n">
        <v>82900</v>
      </c>
      <c r="E5" s="7" t="n">
        <v>84800</v>
      </c>
    </row>
    <row r="6" spans="1:7">
      <c r="A6" s="4" t="s">
        <v>40</v>
      </c>
      <c r="C6" s="5" t="n">
        <v>16950</v>
      </c>
      <c r="E6" s="5" t="n">
        <v>14034</v>
      </c>
    </row>
    <row r="7" spans="1:7">
      <c r="A7" s="4" t="s">
        <v>385</v>
      </c>
      <c r="C7" s="5" t="n">
        <v>-1900</v>
      </c>
      <c r="D7" s="7" t="n">
        <v>1600</v>
      </c>
    </row>
    <row r="8" spans="1:7">
      <c r="A8" s="4" t="s">
        <v>352</v>
      </c>
    </row>
    <row r="9" spans="1:7">
      <c r="A9" s="3" t="s">
        <v>382</v>
      </c>
    </row>
    <row r="10" spans="1:7">
      <c r="A10" s="4" t="s">
        <v>386</v>
      </c>
      <c r="C10" s="7" t="n">
        <v>-300</v>
      </c>
      <c r="D10" s="5" t="n">
        <v>-200</v>
      </c>
    </row>
    <row r="11" spans="1:7">
      <c r="A11" s="4" t="s">
        <v>285</v>
      </c>
    </row>
    <row r="12" spans="1:7">
      <c r="A12" s="3" t="s">
        <v>382</v>
      </c>
    </row>
    <row r="13" spans="1:7">
      <c r="A13" s="4" t="s">
        <v>383</v>
      </c>
      <c r="C13" s="4" t="s">
        <v>387</v>
      </c>
    </row>
    <row r="14" spans="1:7">
      <c r="A14" s="4" t="s">
        <v>288</v>
      </c>
    </row>
    <row r="15" spans="1:7">
      <c r="A15" s="3" t="s">
        <v>382</v>
      </c>
    </row>
    <row r="16" spans="1:7">
      <c r="A16" s="4" t="s">
        <v>383</v>
      </c>
      <c r="C16" s="4" t="s">
        <v>388</v>
      </c>
    </row>
    <row r="17" spans="1:7">
      <c r="A17" s="4" t="s">
        <v>389</v>
      </c>
    </row>
    <row r="18" spans="1:7">
      <c r="A18" s="3" t="s">
        <v>382</v>
      </c>
    </row>
    <row r="19" spans="1:7">
      <c r="A19" s="4" t="s">
        <v>367</v>
      </c>
      <c r="C19" s="7" t="n">
        <v>82900</v>
      </c>
      <c r="E19" s="7" t="n">
        <v>84800</v>
      </c>
    </row>
    <row r="20" spans="1:7">
      <c r="A20" s="4" t="s">
        <v>385</v>
      </c>
      <c r="C20" s="5" t="n">
        <v>-1900</v>
      </c>
      <c r="D20" s="7" t="n">
        <v>1600</v>
      </c>
    </row>
    <row r="21" spans="1:7">
      <c r="A21" s="4" t="s">
        <v>390</v>
      </c>
    </row>
    <row r="22" spans="1:7">
      <c r="A22" s="3" t="s">
        <v>382</v>
      </c>
    </row>
    <row r="23" spans="1:7">
      <c r="A23" s="4" t="s">
        <v>391</v>
      </c>
      <c r="B23" s="7" t="n">
        <v>45000</v>
      </c>
    </row>
    <row r="24" spans="1:7">
      <c r="A24" s="4" t="s">
        <v>383</v>
      </c>
      <c r="B24" s="4" t="s">
        <v>392</v>
      </c>
    </row>
    <row r="25" spans="1:7">
      <c r="A25" s="4" t="s">
        <v>393</v>
      </c>
    </row>
    <row r="26" spans="1:7">
      <c r="A26" s="3" t="s">
        <v>382</v>
      </c>
    </row>
    <row r="27" spans="1:7">
      <c r="A27" s="4" t="s">
        <v>394</v>
      </c>
      <c r="C27" s="7" t="n">
        <v>80000</v>
      </c>
    </row>
    <row r="28" spans="1:7">
      <c r="A28" s="4" t="s">
        <v>395</v>
      </c>
    </row>
    <row r="29" spans="1:7">
      <c r="A29" s="3" t="s">
        <v>382</v>
      </c>
    </row>
    <row r="30" spans="1:7">
      <c r="A30" s="4" t="s">
        <v>396</v>
      </c>
      <c r="F30" s="5" t="n">
        <v>350000</v>
      </c>
    </row>
    <row r="31" spans="1:7">
      <c r="A31" s="4" t="s">
        <v>397</v>
      </c>
    </row>
    <row r="32" spans="1:7">
      <c r="A32" s="3" t="s">
        <v>398</v>
      </c>
    </row>
    <row r="33" spans="1:7">
      <c r="A33" s="4" t="s">
        <v>399</v>
      </c>
      <c r="C33" s="8" t="n">
        <v>11.01</v>
      </c>
    </row>
    <row r="34" spans="1:7">
      <c r="A34" s="4" t="s">
        <v>400</v>
      </c>
      <c r="C34" s="8" t="n">
        <v>19.46</v>
      </c>
      <c r="G34" s="8" t="n">
        <v>19.46</v>
      </c>
    </row>
    <row r="35" spans="1:7">
      <c r="A35" s="4" t="s">
        <v>401</v>
      </c>
      <c r="C35" s="4" t="s">
        <v>402</v>
      </c>
    </row>
    <row r="36" spans="1:7">
      <c r="A36" s="4" t="s">
        <v>403</v>
      </c>
      <c r="C36" s="4" t="s">
        <v>404</v>
      </c>
    </row>
    <row r="37" spans="1:7">
      <c r="A37" s="4" t="s">
        <v>405</v>
      </c>
      <c r="C37" s="4" t="s">
        <v>4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150</v>
      </c>
    </row>
    <row r="3" spans="1:3">
      <c r="A3" s="4" t="s">
        <v>408</v>
      </c>
      <c r="B3" s="7" t="n">
        <v>27005</v>
      </c>
      <c r="C3" s="7" t="n">
        <v>29883</v>
      </c>
    </row>
    <row r="4" spans="1:3">
      <c r="A4" s="4" t="s">
        <v>409</v>
      </c>
      <c r="B4" s="5" t="n">
        <v>36895</v>
      </c>
      <c r="C4" s="5" t="n">
        <v>38964</v>
      </c>
    </row>
    <row r="5" spans="1:3">
      <c r="A5" s="4" t="s">
        <v>410</v>
      </c>
      <c r="B5" s="5" t="n">
        <v>20984</v>
      </c>
      <c r="C5" s="5" t="n">
        <v>24428</v>
      </c>
    </row>
    <row r="6" spans="1:3">
      <c r="A6" s="4" t="s">
        <v>411</v>
      </c>
      <c r="B6" s="5" t="n">
        <v>84884</v>
      </c>
      <c r="C6" s="5" t="n">
        <v>93275</v>
      </c>
    </row>
    <row r="7" spans="1:3">
      <c r="A7" s="4" t="s">
        <v>412</v>
      </c>
      <c r="B7" s="7" t="n">
        <v>15900</v>
      </c>
      <c r="C7" s="7" t="n">
        <v>8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4</v>
      </c>
    </row>
    <row r="3" spans="1:3">
      <c r="A3" s="3" t="s">
        <v>106</v>
      </c>
    </row>
    <row r="4" spans="1:3">
      <c r="A4" s="4" t="s">
        <v>107</v>
      </c>
      <c r="B4" s="7" t="n">
        <v>-100</v>
      </c>
      <c r="C4" s="7" t="n">
        <v>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3</v>
      </c>
      <c r="B1" s="2" t="s">
        <v>2</v>
      </c>
      <c r="C1" s="2" t="s">
        <v>25</v>
      </c>
    </row>
    <row r="2" spans="1:3">
      <c r="A2" s="3" t="s">
        <v>414</v>
      </c>
    </row>
    <row r="3" spans="1:3">
      <c r="A3" s="4" t="s">
        <v>415</v>
      </c>
      <c r="B3" s="7" t="n">
        <v>539019</v>
      </c>
      <c r="C3" s="7" t="n">
        <v>524794</v>
      </c>
    </row>
    <row r="4" spans="1:3">
      <c r="A4" s="4" t="s">
        <v>416</v>
      </c>
      <c r="B4" s="5" t="n">
        <v>-249398</v>
      </c>
      <c r="C4" s="5" t="n">
        <v>-240058</v>
      </c>
    </row>
    <row r="5" spans="1:3">
      <c r="A5" s="4" t="s">
        <v>417</v>
      </c>
      <c r="B5" s="5" t="n">
        <v>289621</v>
      </c>
      <c r="C5" s="5" t="n">
        <v>284736</v>
      </c>
    </row>
    <row r="6" spans="1:3">
      <c r="A6" s="4" t="s">
        <v>418</v>
      </c>
    </row>
    <row r="7" spans="1:3">
      <c r="A7" s="3" t="s">
        <v>414</v>
      </c>
    </row>
    <row r="8" spans="1:3">
      <c r="A8" s="4" t="s">
        <v>415</v>
      </c>
      <c r="B8" s="5" t="n">
        <v>6293</v>
      </c>
      <c r="C8" s="5" t="n">
        <v>6293</v>
      </c>
    </row>
    <row r="9" spans="1:3">
      <c r="A9" s="4" t="s">
        <v>419</v>
      </c>
    </row>
    <row r="10" spans="1:3">
      <c r="A10" s="3" t="s">
        <v>414</v>
      </c>
    </row>
    <row r="11" spans="1:3">
      <c r="A11" s="4" t="s">
        <v>415</v>
      </c>
      <c r="B11" s="5" t="n">
        <v>155858</v>
      </c>
      <c r="C11" s="5" t="n">
        <v>155198</v>
      </c>
    </row>
    <row r="12" spans="1:3">
      <c r="A12" s="4" t="s">
        <v>420</v>
      </c>
    </row>
    <row r="13" spans="1:3">
      <c r="A13" s="3" t="s">
        <v>414</v>
      </c>
    </row>
    <row r="14" spans="1:3">
      <c r="A14" s="4" t="s">
        <v>415</v>
      </c>
      <c r="B14" s="5" t="n">
        <v>294249</v>
      </c>
      <c r="C14" s="5" t="n">
        <v>289455</v>
      </c>
    </row>
    <row r="15" spans="1:3">
      <c r="A15" s="4" t="s">
        <v>421</v>
      </c>
    </row>
    <row r="16" spans="1:3">
      <c r="A16" s="3" t="s">
        <v>414</v>
      </c>
    </row>
    <row r="17" spans="1:3">
      <c r="A17" s="4" t="s">
        <v>415</v>
      </c>
      <c r="B17" s="5" t="n">
        <v>19930</v>
      </c>
      <c r="C17" s="5" t="n">
        <v>19578</v>
      </c>
    </row>
    <row r="18" spans="1:3">
      <c r="A18" s="4" t="s">
        <v>422</v>
      </c>
    </row>
    <row r="19" spans="1:3">
      <c r="A19" s="3" t="s">
        <v>414</v>
      </c>
    </row>
    <row r="20" spans="1:3">
      <c r="A20" s="4" t="s">
        <v>415</v>
      </c>
      <c r="B20" s="7" t="n">
        <v>62689</v>
      </c>
      <c r="C20" s="7" t="n">
        <v>542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424</v>
      </c>
    </row>
    <row r="4" spans="1:3">
      <c r="A4" s="4" t="s">
        <v>425</v>
      </c>
      <c r="B4" s="7" t="n">
        <v>92873</v>
      </c>
    </row>
    <row r="5" spans="1:3">
      <c r="A5" s="4" t="s">
        <v>424</v>
      </c>
      <c r="B5" s="5" t="n">
        <v>92873</v>
      </c>
      <c r="C5" s="7" t="n">
        <v>92873</v>
      </c>
    </row>
    <row r="6" spans="1:3">
      <c r="A6" s="3" t="s">
        <v>426</v>
      </c>
    </row>
    <row r="7" spans="1:3">
      <c r="A7" s="4" t="s">
        <v>425</v>
      </c>
      <c r="B7" s="5" t="n">
        <v>582750</v>
      </c>
    </row>
    <row r="8" spans="1:3">
      <c r="A8" s="4" t="s">
        <v>427</v>
      </c>
      <c r="B8" s="5" t="n">
        <v>-342651</v>
      </c>
    </row>
    <row r="9" spans="1:3">
      <c r="A9" s="4" t="s">
        <v>428</v>
      </c>
      <c r="B9" s="7" t="n">
        <v>240099</v>
      </c>
    </row>
    <row r="10" spans="1:3">
      <c r="A10" s="4" t="s">
        <v>429</v>
      </c>
    </row>
    <row r="11" spans="1:3">
      <c r="A11" s="3" t="s">
        <v>426</v>
      </c>
    </row>
    <row r="12" spans="1:3">
      <c r="A12" s="4" t="s">
        <v>430</v>
      </c>
      <c r="B12" s="4" t="s">
        <v>431</v>
      </c>
    </row>
    <row r="13" spans="1:3">
      <c r="A13" s="4" t="s">
        <v>425</v>
      </c>
      <c r="B13" s="7" t="n">
        <v>465590</v>
      </c>
    </row>
    <row r="14" spans="1:3">
      <c r="A14" s="4" t="s">
        <v>427</v>
      </c>
      <c r="B14" s="5" t="n">
        <v>-281701</v>
      </c>
    </row>
    <row r="15" spans="1:3">
      <c r="A15" s="4" t="s">
        <v>428</v>
      </c>
      <c r="B15" s="7" t="n">
        <v>183889</v>
      </c>
    </row>
    <row r="16" spans="1:3">
      <c r="A16" s="4" t="s">
        <v>432</v>
      </c>
    </row>
    <row r="17" spans="1:3">
      <c r="A17" s="3" t="s">
        <v>426</v>
      </c>
    </row>
    <row r="18" spans="1:3">
      <c r="A18" s="4" t="s">
        <v>430</v>
      </c>
      <c r="B18" s="4" t="s">
        <v>433</v>
      </c>
    </row>
    <row r="19" spans="1:3">
      <c r="A19" s="4" t="s">
        <v>425</v>
      </c>
      <c r="B19" s="7" t="n">
        <v>74600</v>
      </c>
    </row>
    <row r="20" spans="1:3">
      <c r="A20" s="4" t="s">
        <v>427</v>
      </c>
      <c r="B20" s="5" t="n">
        <v>-33172</v>
      </c>
    </row>
    <row r="21" spans="1:3">
      <c r="A21" s="4" t="s">
        <v>428</v>
      </c>
      <c r="B21" s="7" t="n">
        <v>41428</v>
      </c>
    </row>
    <row r="22" spans="1:3">
      <c r="A22" s="4" t="s">
        <v>434</v>
      </c>
    </row>
    <row r="23" spans="1:3">
      <c r="A23" s="3" t="s">
        <v>426</v>
      </c>
    </row>
    <row r="24" spans="1:3">
      <c r="A24" s="4" t="s">
        <v>430</v>
      </c>
      <c r="B24" s="4" t="s">
        <v>431</v>
      </c>
    </row>
    <row r="25" spans="1:3">
      <c r="A25" s="4" t="s">
        <v>425</v>
      </c>
      <c r="B25" s="7" t="n">
        <v>42560</v>
      </c>
    </row>
    <row r="26" spans="1:3">
      <c r="A26" s="4" t="s">
        <v>427</v>
      </c>
      <c r="B26" s="5" t="n">
        <v>-27778</v>
      </c>
    </row>
    <row r="27" spans="1:3">
      <c r="A27" s="4" t="s">
        <v>428</v>
      </c>
      <c r="B27" s="7" t="n">
        <v>147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35</v>
      </c>
      <c r="B1" s="2" t="s">
        <v>266</v>
      </c>
    </row>
    <row r="2" spans="1:2">
      <c r="A2" s="3" t="s">
        <v>436</v>
      </c>
    </row>
    <row r="3" spans="1:2">
      <c r="A3" s="5" t="n">
        <v>2018</v>
      </c>
      <c r="B3" s="7" t="n">
        <v>65</v>
      </c>
    </row>
    <row r="4" spans="1:2">
      <c r="A4" s="5" t="n">
        <v>2019</v>
      </c>
      <c r="B4" s="5" t="n">
        <v>55</v>
      </c>
    </row>
    <row r="5" spans="1:2">
      <c r="A5" s="5" t="n">
        <v>2020</v>
      </c>
      <c r="B5" s="5" t="n">
        <v>50</v>
      </c>
    </row>
    <row r="6" spans="1:2">
      <c r="A6" s="5" t="n">
        <v>2021</v>
      </c>
      <c r="B6" s="5" t="n">
        <v>40</v>
      </c>
    </row>
    <row r="7" spans="1:2">
      <c r="A7" s="5" t="n">
        <v>2022</v>
      </c>
      <c r="B7" s="7"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7</v>
      </c>
      <c r="B1" s="2" t="s">
        <v>2</v>
      </c>
      <c r="C1" s="2" t="s">
        <v>25</v>
      </c>
    </row>
    <row r="2" spans="1:3">
      <c r="A2" s="3" t="s">
        <v>156</v>
      </c>
    </row>
    <row r="3" spans="1:3">
      <c r="A3" s="4" t="s">
        <v>438</v>
      </c>
      <c r="B3" s="7" t="n">
        <v>65446</v>
      </c>
      <c r="C3" s="7" t="n">
        <v>55526</v>
      </c>
    </row>
    <row r="4" spans="1:3">
      <c r="A4" s="4" t="s">
        <v>439</v>
      </c>
      <c r="B4" s="5" t="n">
        <v>46966</v>
      </c>
      <c r="C4" s="5" t="n">
        <v>54568</v>
      </c>
    </row>
    <row r="5" spans="1:3">
      <c r="A5" s="4" t="s">
        <v>440</v>
      </c>
      <c r="B5" s="5" t="n">
        <v>104745</v>
      </c>
      <c r="C5" s="5" t="n">
        <v>111137</v>
      </c>
    </row>
    <row r="6" spans="1:3">
      <c r="A6" s="4" t="s">
        <v>441</v>
      </c>
      <c r="B6" s="5" t="n">
        <v>51009</v>
      </c>
      <c r="C6" s="5" t="n">
        <v>64935</v>
      </c>
    </row>
    <row r="7" spans="1:3">
      <c r="A7" s="4" t="s">
        <v>442</v>
      </c>
      <c r="B7" s="7" t="n">
        <v>268166</v>
      </c>
      <c r="C7" s="7" t="n">
        <v>286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3</v>
      </c>
      <c r="B1" s="2" t="s">
        <v>2</v>
      </c>
      <c r="C1" s="2" t="s">
        <v>25</v>
      </c>
    </row>
    <row r="2" spans="1:3">
      <c r="A2" s="3" t="s">
        <v>444</v>
      </c>
    </row>
    <row r="3" spans="1:3">
      <c r="A3" s="4" t="s">
        <v>445</v>
      </c>
      <c r="B3" s="7" t="n">
        <v>-2843</v>
      </c>
      <c r="C3" s="7" t="n">
        <v>-3000</v>
      </c>
    </row>
    <row r="4" spans="1:3">
      <c r="A4" s="4" t="s">
        <v>444</v>
      </c>
      <c r="B4" s="5" t="n">
        <v>278088</v>
      </c>
      <c r="C4" s="5" t="n">
        <v>278436</v>
      </c>
    </row>
    <row r="5" spans="1:3">
      <c r="A5" s="4" t="s">
        <v>446</v>
      </c>
    </row>
    <row r="6" spans="1:3">
      <c r="A6" s="3" t="s">
        <v>444</v>
      </c>
    </row>
    <row r="7" spans="1:3">
      <c r="A7" s="4" t="s">
        <v>447</v>
      </c>
      <c r="B7" s="7" t="n">
        <v>280931</v>
      </c>
      <c r="C7" s="7" t="n">
        <v>281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21"/>
    <col customWidth="1" max="3" min="3" width="15"/>
    <col customWidth="1" max="4" min="4" width="25"/>
    <col customWidth="1" max="5" min="5" width="21"/>
  </cols>
  <sheetData>
    <row r="1" spans="1:5">
      <c r="A1" s="1" t="s">
        <v>448</v>
      </c>
      <c r="B1" s="2" t="s">
        <v>264</v>
      </c>
      <c r="C1" s="2" t="s">
        <v>449</v>
      </c>
      <c r="D1" s="2" t="s">
        <v>1</v>
      </c>
    </row>
    <row r="2" spans="1:5">
      <c r="B2" s="2" t="s">
        <v>266</v>
      </c>
      <c r="C2" s="2" t="s">
        <v>450</v>
      </c>
      <c r="D2" s="2" t="s">
        <v>451</v>
      </c>
      <c r="E2" s="2" t="s">
        <v>345</v>
      </c>
    </row>
    <row r="3" spans="1:5">
      <c r="A3" s="3" t="s">
        <v>444</v>
      </c>
    </row>
    <row r="4" spans="1:5">
      <c r="A4" s="4" t="s">
        <v>452</v>
      </c>
      <c r="D4" s="5" t="n">
        <v>1</v>
      </c>
    </row>
    <row r="5" spans="1:5">
      <c r="A5" s="4" t="s">
        <v>453</v>
      </c>
      <c r="D5" s="4" t="s">
        <v>454</v>
      </c>
    </row>
    <row r="6" spans="1:5">
      <c r="A6" s="4" t="s">
        <v>285</v>
      </c>
    </row>
    <row r="7" spans="1:5">
      <c r="A7" s="3" t="s">
        <v>444</v>
      </c>
    </row>
    <row r="8" spans="1:5">
      <c r="A8" s="4" t="s">
        <v>455</v>
      </c>
      <c r="D8" s="4" t="s">
        <v>456</v>
      </c>
    </row>
    <row r="9" spans="1:5">
      <c r="A9" s="4" t="s">
        <v>457</v>
      </c>
    </row>
    <row r="10" spans="1:5">
      <c r="A10" s="3" t="s">
        <v>444</v>
      </c>
    </row>
    <row r="11" spans="1:5">
      <c r="A11" s="4" t="s">
        <v>458</v>
      </c>
      <c r="D11" s="7" t="n">
        <v>2300</v>
      </c>
    </row>
    <row r="12" spans="1:5">
      <c r="A12" s="4" t="s">
        <v>459</v>
      </c>
    </row>
    <row r="13" spans="1:5">
      <c r="A13" s="3" t="s">
        <v>444</v>
      </c>
    </row>
    <row r="14" spans="1:5">
      <c r="A14" s="4" t="s">
        <v>460</v>
      </c>
      <c r="C14" s="4" t="s">
        <v>461</v>
      </c>
    </row>
    <row r="15" spans="1:5">
      <c r="A15" s="4" t="s">
        <v>462</v>
      </c>
    </row>
    <row r="16" spans="1:5">
      <c r="A16" s="3" t="s">
        <v>444</v>
      </c>
    </row>
    <row r="17" spans="1:5">
      <c r="A17" s="4" t="s">
        <v>463</v>
      </c>
      <c r="C17" s="4" t="s">
        <v>464</v>
      </c>
    </row>
    <row r="18" spans="1:5">
      <c r="A18" s="4" t="s">
        <v>465</v>
      </c>
      <c r="C18" s="4" t="s">
        <v>466</v>
      </c>
    </row>
    <row r="19" spans="1:5">
      <c r="A19" s="4" t="s">
        <v>446</v>
      </c>
    </row>
    <row r="20" spans="1:5">
      <c r="A20" s="3" t="s">
        <v>444</v>
      </c>
    </row>
    <row r="21" spans="1:5">
      <c r="A21" s="4" t="s">
        <v>460</v>
      </c>
      <c r="B21" s="4" t="s">
        <v>461</v>
      </c>
    </row>
    <row r="22" spans="1:5">
      <c r="A22" s="4" t="s">
        <v>467</v>
      </c>
      <c r="B22" s="7" t="n">
        <v>280931</v>
      </c>
      <c r="D22" s="7" t="n">
        <v>280931</v>
      </c>
      <c r="E22" s="7" t="n">
        <v>281436</v>
      </c>
    </row>
    <row r="23" spans="1:5">
      <c r="A23" s="4" t="s">
        <v>468</v>
      </c>
    </row>
    <row r="24" spans="1:5">
      <c r="A24" s="3" t="s">
        <v>444</v>
      </c>
    </row>
    <row r="25" spans="1:5">
      <c r="A25" s="4" t="s">
        <v>463</v>
      </c>
      <c r="B25" s="4" t="s">
        <v>469</v>
      </c>
    </row>
    <row r="26" spans="1:5">
      <c r="A26" s="4" t="s">
        <v>465</v>
      </c>
      <c r="B26" s="4" t="s">
        <v>4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9"/>
  </cols>
  <sheetData>
    <row r="1" spans="1:2">
      <c r="A1" s="1" t="s">
        <v>471</v>
      </c>
      <c r="B1" s="2" t="s">
        <v>1</v>
      </c>
    </row>
    <row r="2" spans="1:2">
      <c r="B2" s="2" t="s">
        <v>472</v>
      </c>
    </row>
    <row r="3" spans="1:2">
      <c r="A3" s="4" t="s">
        <v>473</v>
      </c>
    </row>
    <row r="4" spans="1:2">
      <c r="A4" s="3" t="s">
        <v>474</v>
      </c>
    </row>
    <row r="5" spans="1:2">
      <c r="A5" s="4" t="s">
        <v>475</v>
      </c>
      <c r="B5" s="5" t="n">
        <v>24</v>
      </c>
    </row>
    <row r="6" spans="1:2">
      <c r="A6" s="4" t="s">
        <v>476</v>
      </c>
    </row>
    <row r="7" spans="1:2">
      <c r="A7" s="3" t="s">
        <v>474</v>
      </c>
    </row>
    <row r="8" spans="1:2">
      <c r="A8" s="4" t="s">
        <v>477</v>
      </c>
      <c r="B8" s="9" t="n">
        <v>3.2</v>
      </c>
    </row>
    <row r="9" spans="1:2">
      <c r="A9" s="4" t="s">
        <v>478</v>
      </c>
    </row>
    <row r="10" spans="1:2">
      <c r="A10" s="3" t="s">
        <v>474</v>
      </c>
    </row>
    <row r="11" spans="1:2">
      <c r="A11" s="4" t="s">
        <v>477</v>
      </c>
      <c r="B11" s="9" t="n">
        <v>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479</v>
      </c>
      <c r="B1" s="2" t="s">
        <v>1</v>
      </c>
      <c r="D1" s="2" t="s">
        <v>480</v>
      </c>
    </row>
    <row r="2" spans="1:4">
      <c r="B2" s="2" t="s">
        <v>2</v>
      </c>
      <c r="C2" s="2" t="s">
        <v>74</v>
      </c>
      <c r="D2" s="2" t="s">
        <v>25</v>
      </c>
    </row>
    <row r="3" spans="1:4">
      <c r="A3" s="3" t="s">
        <v>481</v>
      </c>
    </row>
    <row r="4" spans="1:4">
      <c r="A4" s="4" t="s">
        <v>482</v>
      </c>
      <c r="B4" s="7" t="n">
        <v>20042</v>
      </c>
      <c r="C4" s="7" t="n">
        <v>21169</v>
      </c>
    </row>
    <row r="5" spans="1:4">
      <c r="A5" s="4" t="s">
        <v>300</v>
      </c>
    </row>
    <row r="6" spans="1:4">
      <c r="A6" s="3" t="s">
        <v>481</v>
      </c>
    </row>
    <row r="7" spans="1:4">
      <c r="A7" s="4" t="s">
        <v>482</v>
      </c>
      <c r="B7" s="5" t="n">
        <v>1418</v>
      </c>
      <c r="C7" s="5" t="n">
        <v>2233</v>
      </c>
    </row>
    <row r="8" spans="1:4">
      <c r="A8" s="4" t="s">
        <v>79</v>
      </c>
    </row>
    <row r="9" spans="1:4">
      <c r="A9" s="3" t="s">
        <v>481</v>
      </c>
    </row>
    <row r="10" spans="1:4">
      <c r="A10" s="4" t="s">
        <v>482</v>
      </c>
      <c r="B10" s="5" t="n">
        <v>6714</v>
      </c>
      <c r="C10" s="5" t="n">
        <v>5594</v>
      </c>
    </row>
    <row r="11" spans="1:4">
      <c r="A11" s="4" t="s">
        <v>80</v>
      </c>
    </row>
    <row r="12" spans="1:4">
      <c r="A12" s="3" t="s">
        <v>481</v>
      </c>
    </row>
    <row r="13" spans="1:4">
      <c r="A13" s="4" t="s">
        <v>482</v>
      </c>
      <c r="B13" s="5" t="n">
        <v>11910</v>
      </c>
      <c r="C13" s="7" t="n">
        <v>13342</v>
      </c>
    </row>
    <row r="14" spans="1:4">
      <c r="A14" s="4" t="s">
        <v>31</v>
      </c>
    </row>
    <row r="15" spans="1:4">
      <c r="A15" s="3" t="s">
        <v>481</v>
      </c>
    </row>
    <row r="16" spans="1:4">
      <c r="A16" s="4" t="s">
        <v>483</v>
      </c>
      <c r="B16" s="5" t="n">
        <v>500</v>
      </c>
      <c r="D16" s="7" t="n">
        <v>400</v>
      </c>
    </row>
    <row r="17" spans="1:4">
      <c r="A17" s="4" t="s">
        <v>484</v>
      </c>
    </row>
    <row r="18" spans="1:4">
      <c r="A18" s="3" t="s">
        <v>481</v>
      </c>
    </row>
    <row r="19" spans="1:4">
      <c r="A19" s="4" t="s">
        <v>485</v>
      </c>
      <c r="B19" s="7" t="n">
        <v>5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74</v>
      </c>
    </row>
    <row r="3" spans="1:3">
      <c r="A3" s="3" t="s">
        <v>487</v>
      </c>
    </row>
    <row r="4" spans="1:3">
      <c r="A4" s="4" t="s">
        <v>488</v>
      </c>
      <c r="B4" s="5" t="n">
        <v>13025</v>
      </c>
      <c r="C4" s="5" t="n">
        <v>11011</v>
      </c>
    </row>
    <row r="5" spans="1:3">
      <c r="A5" s="4" t="s">
        <v>489</v>
      </c>
    </row>
    <row r="6" spans="1:3">
      <c r="A6" s="3" t="s">
        <v>487</v>
      </c>
    </row>
    <row r="7" spans="1:3">
      <c r="A7" s="4" t="s">
        <v>488</v>
      </c>
      <c r="B7" s="5" t="n">
        <v>10217</v>
      </c>
      <c r="C7" s="5" t="n">
        <v>9176</v>
      </c>
    </row>
    <row r="8" spans="1:3">
      <c r="A8" s="4" t="s">
        <v>490</v>
      </c>
    </row>
    <row r="9" spans="1:3">
      <c r="A9" s="3" t="s">
        <v>487</v>
      </c>
    </row>
    <row r="10" spans="1:3">
      <c r="A10" s="4" t="s">
        <v>488</v>
      </c>
      <c r="B10" s="5" t="n">
        <v>2808</v>
      </c>
      <c r="C10" s="5" t="n">
        <v>18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8"/>
  </cols>
  <sheetData>
    <row r="1" spans="1:2">
      <c r="A1" s="1" t="s">
        <v>491</v>
      </c>
      <c r="B1" s="2" t="s">
        <v>1</v>
      </c>
    </row>
    <row r="2" spans="1:2">
      <c r="B2" s="2" t="s">
        <v>492</v>
      </c>
    </row>
    <row r="3" spans="1:2">
      <c r="A3" s="3" t="s">
        <v>165</v>
      </c>
    </row>
    <row r="4" spans="1:2">
      <c r="A4" s="4" t="s">
        <v>493</v>
      </c>
      <c r="B4" s="5" t="n">
        <v>220000</v>
      </c>
    </row>
    <row r="5" spans="1:2">
      <c r="A5" s="4" t="s">
        <v>494</v>
      </c>
      <c r="B5" s="4" t="s">
        <v>495</v>
      </c>
    </row>
    <row r="6" spans="1:2">
      <c r="A6" s="4" t="s">
        <v>496</v>
      </c>
      <c r="B6" s="7" t="n">
        <v>0</v>
      </c>
    </row>
    <row r="7" spans="1:2">
      <c r="A7" s="4" t="s">
        <v>497</v>
      </c>
      <c r="B7" s="5" t="n">
        <v>10</v>
      </c>
    </row>
    <row r="8" spans="1:2">
      <c r="A8" s="4" t="s">
        <v>498</v>
      </c>
      <c r="B8" s="4" t="s">
        <v>499</v>
      </c>
    </row>
    <row r="9" spans="1:2">
      <c r="A9" s="4" t="s">
        <v>500</v>
      </c>
      <c r="B9"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8</v>
      </c>
      <c r="B4" s="7" t="n">
        <v>-62505</v>
      </c>
      <c r="C4" s="7" t="n">
        <v>-68881</v>
      </c>
    </row>
    <row r="5" spans="1:3">
      <c r="A5" s="3" t="s">
        <v>110</v>
      </c>
    </row>
    <row r="6" spans="1:3">
      <c r="A6" s="4" t="s">
        <v>111</v>
      </c>
      <c r="B6" s="5" t="n">
        <v>25722</v>
      </c>
      <c r="C6" s="5" t="n">
        <v>23763</v>
      </c>
    </row>
    <row r="7" spans="1:3">
      <c r="A7" s="4" t="s">
        <v>112</v>
      </c>
      <c r="B7" s="5" t="n">
        <v>20042</v>
      </c>
      <c r="C7" s="5" t="n">
        <v>21169</v>
      </c>
    </row>
    <row r="8" spans="1:3">
      <c r="A8" s="4" t="s">
        <v>113</v>
      </c>
      <c r="B8" s="5" t="n">
        <v>-4101</v>
      </c>
      <c r="C8" s="5" t="n">
        <v>-1215</v>
      </c>
    </row>
    <row r="9" spans="1:3">
      <c r="A9" s="4" t="s">
        <v>87</v>
      </c>
      <c r="B9" s="5" t="n">
        <v>1900</v>
      </c>
      <c r="C9" s="5" t="n">
        <v>-1600</v>
      </c>
    </row>
    <row r="10" spans="1:3">
      <c r="A10" s="4" t="s">
        <v>114</v>
      </c>
      <c r="B10" s="5" t="n">
        <v>2298</v>
      </c>
    </row>
    <row r="11" spans="1:3">
      <c r="A11" s="4" t="s">
        <v>115</v>
      </c>
      <c r="B11" s="5" t="n">
        <v>-1840</v>
      </c>
    </row>
    <row r="12" spans="1:3">
      <c r="A12" s="4" t="s">
        <v>116</v>
      </c>
      <c r="C12" s="5" t="n">
        <v>1623</v>
      </c>
    </row>
    <row r="13" spans="1:3">
      <c r="A13" s="4" t="s">
        <v>116</v>
      </c>
      <c r="B13" s="5" t="n">
        <v>-75</v>
      </c>
    </row>
    <row r="14" spans="1:3">
      <c r="A14" s="3" t="s">
        <v>117</v>
      </c>
    </row>
    <row r="15" spans="1:3">
      <c r="A15" s="4" t="s">
        <v>118</v>
      </c>
      <c r="B15" s="5" t="n">
        <v>19430</v>
      </c>
      <c r="C15" s="5" t="n">
        <v>14615</v>
      </c>
    </row>
    <row r="16" spans="1:3">
      <c r="A16" s="4" t="s">
        <v>30</v>
      </c>
      <c r="B16" s="5" t="n">
        <v>-16959</v>
      </c>
    </row>
    <row r="17" spans="1:3">
      <c r="A17" s="4" t="s">
        <v>31</v>
      </c>
      <c r="B17" s="5" t="n">
        <v>-431</v>
      </c>
      <c r="C17" s="5" t="n">
        <v>-733</v>
      </c>
    </row>
    <row r="18" spans="1:3">
      <c r="A18" s="4" t="s">
        <v>119</v>
      </c>
      <c r="B18" s="5" t="n">
        <v>890</v>
      </c>
      <c r="C18" s="5" t="n">
        <v>-2901</v>
      </c>
    </row>
    <row r="19" spans="1:3">
      <c r="A19" s="4" t="s">
        <v>43</v>
      </c>
      <c r="B19" s="5" t="n">
        <v>-14123</v>
      </c>
      <c r="C19" s="5" t="n">
        <v>-1730</v>
      </c>
    </row>
    <row r="20" spans="1:3">
      <c r="A20" s="4" t="s">
        <v>120</v>
      </c>
      <c r="B20" s="5" t="n">
        <v>245</v>
      </c>
      <c r="C20" s="5" t="n">
        <v>-105</v>
      </c>
    </row>
    <row r="21" spans="1:3">
      <c r="A21" s="4" t="s">
        <v>121</v>
      </c>
      <c r="B21" s="5" t="n">
        <v>2669</v>
      </c>
      <c r="C21" s="5" t="n">
        <v>2248</v>
      </c>
    </row>
    <row r="22" spans="1:3">
      <c r="A22" s="4" t="s">
        <v>122</v>
      </c>
      <c r="B22" s="5" t="n">
        <v>-26838</v>
      </c>
      <c r="C22" s="5" t="n">
        <v>-13747</v>
      </c>
    </row>
    <row r="23" spans="1:3">
      <c r="A23" s="3" t="s">
        <v>123</v>
      </c>
    </row>
    <row r="24" spans="1:3">
      <c r="A24" s="4" t="s">
        <v>124</v>
      </c>
      <c r="B24" s="5" t="n">
        <v>-18485</v>
      </c>
      <c r="C24" s="5" t="n">
        <v>-9382</v>
      </c>
    </row>
    <row r="25" spans="1:3">
      <c r="A25" s="4" t="s">
        <v>125</v>
      </c>
      <c r="B25" s="5" t="n">
        <v>324</v>
      </c>
      <c r="C25" s="5" t="n">
        <v>3</v>
      </c>
    </row>
    <row r="26" spans="1:3">
      <c r="A26" s="4" t="s">
        <v>126</v>
      </c>
      <c r="B26" s="5" t="n">
        <v>-35995</v>
      </c>
      <c r="C26" s="5" t="n">
        <v>-30161</v>
      </c>
    </row>
    <row r="27" spans="1:3">
      <c r="A27" s="4" t="s">
        <v>127</v>
      </c>
      <c r="B27" s="5" t="n">
        <v>79500</v>
      </c>
      <c r="C27" s="5" t="n">
        <v>55000</v>
      </c>
    </row>
    <row r="28" spans="1:3">
      <c r="A28" s="4" t="s">
        <v>128</v>
      </c>
      <c r="B28" s="5" t="n">
        <v>25344</v>
      </c>
      <c r="C28" s="5" t="n">
        <v>15460</v>
      </c>
    </row>
    <row r="29" spans="1:3">
      <c r="A29" s="3" t="s">
        <v>129</v>
      </c>
    </row>
    <row r="30" spans="1:3">
      <c r="A30" s="4" t="s">
        <v>130</v>
      </c>
      <c r="B30" s="5" t="n">
        <v>13164</v>
      </c>
      <c r="C30" s="5" t="n">
        <v>7114</v>
      </c>
    </row>
    <row r="31" spans="1:3">
      <c r="A31" s="4" t="s">
        <v>131</v>
      </c>
      <c r="B31" s="5" t="n">
        <v>-15724</v>
      </c>
      <c r="C31" s="5" t="n">
        <v>-13148</v>
      </c>
    </row>
    <row r="32" spans="1:3">
      <c r="A32" s="4" t="s">
        <v>115</v>
      </c>
      <c r="B32" s="5" t="n">
        <v>-737</v>
      </c>
    </row>
    <row r="33" spans="1:3">
      <c r="A33" s="4" t="s">
        <v>132</v>
      </c>
      <c r="C33" s="5" t="n">
        <v>-750</v>
      </c>
    </row>
    <row r="34" spans="1:3">
      <c r="A34" s="4" t="s">
        <v>133</v>
      </c>
      <c r="B34" s="5" t="n">
        <v>-3297</v>
      </c>
      <c r="C34" s="5" t="n">
        <v>-6784</v>
      </c>
    </row>
    <row r="35" spans="1:3">
      <c r="A35" s="4" t="s">
        <v>134</v>
      </c>
      <c r="B35" s="5" t="n">
        <v>-4791</v>
      </c>
      <c r="C35" s="5" t="n">
        <v>-5071</v>
      </c>
    </row>
    <row r="36" spans="1:3">
      <c r="A36" s="4" t="s">
        <v>135</v>
      </c>
      <c r="B36" s="5" t="n">
        <v>191296</v>
      </c>
      <c r="C36" s="5" t="n">
        <v>186378</v>
      </c>
    </row>
    <row r="37" spans="1:3">
      <c r="A37" s="4" t="s">
        <v>136</v>
      </c>
      <c r="B37" s="5" t="n">
        <v>186505</v>
      </c>
      <c r="C37" s="5" t="n">
        <v>181307</v>
      </c>
    </row>
    <row r="38" spans="1:3">
      <c r="A38" s="3" t="s">
        <v>137</v>
      </c>
    </row>
    <row r="39" spans="1:3">
      <c r="A39" s="4" t="s">
        <v>138</v>
      </c>
      <c r="B39" s="7" t="n">
        <v>7516</v>
      </c>
      <c r="C39" s="7" t="n">
        <v>49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9:14:32Z</dcterms:created>
  <dcterms:modified xmlns:dcterms="http://purl.org/dc/terms/" xmlns:xsi="http://www.w3.org/2001/XMLSchema-instance" xsi:type="dcterms:W3CDTF">2018-04-26T09:14:32Z</dcterms:modified>
</cp:coreProperties>
</file>